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Principal Business Activit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quipment, Furniture and Fixtur"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Equipment, Furniture and Fixt21"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Principal Business Activity - A" sheetId="27" state="visible" r:id="rId27"/>
    <sheet xmlns:r="http://schemas.openxmlformats.org/officeDocument/2006/relationships" name="Summary of Significant Accoun28" sheetId="28" state="visible" r:id="rId28"/>
    <sheet xmlns:r="http://schemas.openxmlformats.org/officeDocument/2006/relationships" name="Calculation of Weighted Average" sheetId="29" state="visible" r:id="rId29"/>
    <sheet xmlns:r="http://schemas.openxmlformats.org/officeDocument/2006/relationships" name="Stock-Based Compensation Expens" sheetId="30" state="visible" r:id="rId30"/>
    <sheet xmlns:r="http://schemas.openxmlformats.org/officeDocument/2006/relationships" name="Black-Scholes Option-Pricing Mo" sheetId="31" state="visible" r:id="rId31"/>
    <sheet xmlns:r="http://schemas.openxmlformats.org/officeDocument/2006/relationships" name="Assets and Liabilities at Fair " sheetId="32" state="visible" r:id="rId32"/>
    <sheet xmlns:r="http://schemas.openxmlformats.org/officeDocument/2006/relationships" name="Changes in Fair Value of the Co" sheetId="33" state="visible" r:id="rId33"/>
    <sheet xmlns:r="http://schemas.openxmlformats.org/officeDocument/2006/relationships" name="Equipment, Furniture and Fixt34" sheetId="34" state="visible" r:id="rId34"/>
    <sheet xmlns:r="http://schemas.openxmlformats.org/officeDocument/2006/relationships" name="Equipment, Furniture and Fixt35" sheetId="35" state="visible" r:id="rId35"/>
    <sheet xmlns:r="http://schemas.openxmlformats.org/officeDocument/2006/relationships" name="Intangible assets - Additional " sheetId="36" state="visible" r:id="rId36"/>
    <sheet xmlns:r="http://schemas.openxmlformats.org/officeDocument/2006/relationships" name="Accrued Expenses (Detail)" sheetId="37" state="visible" r:id="rId37"/>
    <sheet xmlns:r="http://schemas.openxmlformats.org/officeDocument/2006/relationships" name="Notes Payable- Additional Infor" sheetId="38" state="visible" r:id="rId38"/>
    <sheet xmlns:r="http://schemas.openxmlformats.org/officeDocument/2006/relationships" name="Notes Payable(Detail)" sheetId="39" state="visible" r:id="rId39"/>
    <sheet xmlns:r="http://schemas.openxmlformats.org/officeDocument/2006/relationships" name="Stockholders' Equity - Addition" sheetId="40" state="visible" r:id="rId40"/>
    <sheet xmlns:r="http://schemas.openxmlformats.org/officeDocument/2006/relationships" name="Stockholders' Equity (Detail)" sheetId="41" state="visible" r:id="rId41"/>
    <sheet xmlns:r="http://schemas.openxmlformats.org/officeDocument/2006/relationships" name="Warrant activity (Detail)" sheetId="42" state="visible" r:id="rId42"/>
    <sheet xmlns:r="http://schemas.openxmlformats.org/officeDocument/2006/relationships" name="Stock-Based Compensation - Addi" sheetId="43" state="visible" r:id="rId43"/>
    <sheet xmlns:r="http://schemas.openxmlformats.org/officeDocument/2006/relationships" name="Stock-Based Compensation Stock " sheetId="44" state="visible" r:id="rId44"/>
    <sheet xmlns:r="http://schemas.openxmlformats.org/officeDocument/2006/relationships" name="Non-vested stock option activit" sheetId="45" state="visible" r:id="rId45"/>
    <sheet xmlns:r="http://schemas.openxmlformats.org/officeDocument/2006/relationships" name="Income Taxes - Additional Infor" sheetId="46" state="visible" r:id="rId46"/>
    <sheet xmlns:r="http://schemas.openxmlformats.org/officeDocument/2006/relationships" name="Reconciliation of Effective Inc" sheetId="47" state="visible" r:id="rId47"/>
    <sheet xmlns:r="http://schemas.openxmlformats.org/officeDocument/2006/relationships" name="Deferred Income Tax Asset (Deta" sheetId="48" state="visible" r:id="rId48"/>
    <sheet xmlns:r="http://schemas.openxmlformats.org/officeDocument/2006/relationships" name="Subsequent Event - Additional I" sheetId="49" state="visible" r:id="rId49"/>
  </sheets>
  <definedNames/>
  <calcPr calcId="124519" fullCalcOnLoad="1"/>
</workbook>
</file>

<file path=xl/sharedStrings.xml><?xml version="1.0" encoding="utf-8"?>
<sst xmlns="http://schemas.openxmlformats.org/spreadsheetml/2006/main" uniqueCount="627">
  <si>
    <t>Document And Entity Information - USD ($)</t>
  </si>
  <si>
    <t>12 Months Ended</t>
  </si>
  <si>
    <t>Jun. 30, 2017</t>
  </si>
  <si>
    <t>Sep. 25,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Sevion Therapeutic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VON</t>
  </si>
  <si>
    <t>Entity Common Stock, Shares Outstanding</t>
  </si>
  <si>
    <t>CONSOLIDATED BALANCE SHEETS - USD ($)</t>
  </si>
  <si>
    <t>Jun. 30, 2016</t>
  </si>
  <si>
    <t>CURRENT ASSETS:</t>
  </si>
  <si>
    <t>Cash and cash equivalents</t>
  </si>
  <si>
    <t>Prepaid expenses and other current assets</t>
  </si>
  <si>
    <t>Total Current Assets</t>
  </si>
  <si>
    <t>Equipment, furniture and fixtures, net</t>
  </si>
  <si>
    <t>Acquired research and development</t>
  </si>
  <si>
    <t>Security deposits</t>
  </si>
  <si>
    <t>TOTAL ASSETS</t>
  </si>
  <si>
    <t>CURRENT LIABILITIES:</t>
  </si>
  <si>
    <t>Accounts payable</t>
  </si>
  <si>
    <t>Accrued expenses</t>
  </si>
  <si>
    <t>Notes Payable</t>
  </si>
  <si>
    <t>Derivative Liability</t>
  </si>
  <si>
    <t>Other current liabilities</t>
  </si>
  <si>
    <t>Total Current Liabilities</t>
  </si>
  <si>
    <t>Warrant and Stock Right liabilities</t>
  </si>
  <si>
    <t>Deferred tax liability</t>
  </si>
  <si>
    <t>Other liabilities</t>
  </si>
  <si>
    <t>TOTAL LIABILITIES</t>
  </si>
  <si>
    <t>STOCKHOLDERS' EQUITY:</t>
  </si>
  <si>
    <t>Common stock, $0.01 par value, authorized 500,000,000 shares, issued and outstanding 29,202,799 and 20,496,385 at June 30, 2017 and June 30, 2016 respectively</t>
  </si>
  <si>
    <t>Capital in excess of par</t>
  </si>
  <si>
    <t>Accumulated deficit</t>
  </si>
  <si>
    <t>Total Stockholders' Equity</t>
  </si>
  <si>
    <t>TOTAL LIABILITIES AND STOCKHOLDERS' EQUITY</t>
  </si>
  <si>
    <t>Series A Convertible Preferred stock</t>
  </si>
  <si>
    <t>Convertible preferred stock</t>
  </si>
  <si>
    <t>Series C Convertible Preferred stock</t>
  </si>
  <si>
    <t>CONSOLIDATED BALANCE SHEETS (Parenthetical) - USD ($)</t>
  </si>
  <si>
    <t>Common stock, par value</t>
  </si>
  <si>
    <t>Common stock, authorized</t>
  </si>
  <si>
    <t>Common stock, issued</t>
  </si>
  <si>
    <t>Common stock, outstanding</t>
  </si>
  <si>
    <t>Series A Convertible Preferred Stock</t>
  </si>
  <si>
    <t>Preferred stock, par value</t>
  </si>
  <si>
    <t>Preferred stock, authorized</t>
  </si>
  <si>
    <t>Preferred stock, shares issued</t>
  </si>
  <si>
    <t>Preferred stock, shares outstanding</t>
  </si>
  <si>
    <t>Preferred stock, liquidation preference</t>
  </si>
  <si>
    <t>CONSOLIDATED STATEMENTS OF OPERATIONS - USD ($)</t>
  </si>
  <si>
    <t>Jun. 30, 2015</t>
  </si>
  <si>
    <t>Licensing Revenue</t>
  </si>
  <si>
    <t>Operating expenses:</t>
  </si>
  <si>
    <t>General and administrative</t>
  </si>
  <si>
    <t>Research and development</t>
  </si>
  <si>
    <t>Gain on sale of patents</t>
  </si>
  <si>
    <t>Impairment of goodwill</t>
  </si>
  <si>
    <t>Impairment of acquired R&amp;D</t>
  </si>
  <si>
    <t>Impairment and write-off of patents</t>
  </si>
  <si>
    <t>Total operating expenses</t>
  </si>
  <si>
    <t>Loss from operations</t>
  </si>
  <si>
    <t>Other non-operating income (expense)</t>
  </si>
  <si>
    <t>Change in fair value of stock right</t>
  </si>
  <si>
    <t>Change in fair value of warrant liability</t>
  </si>
  <si>
    <t>Change in fair value of note derivitive</t>
  </si>
  <si>
    <t>Stock issuance for anti dilution right</t>
  </si>
  <si>
    <t>Modification of warrant exercise price</t>
  </si>
  <si>
    <t>Interest expense</t>
  </si>
  <si>
    <t>Net loss before income tax benefit</t>
  </si>
  <si>
    <t>Income tax benefit</t>
  </si>
  <si>
    <t>Net Loss</t>
  </si>
  <si>
    <t>Preferred dividends</t>
  </si>
  <si>
    <t>Net loss available to common shares</t>
  </si>
  <si>
    <t>Basic and diluted net loss per common share</t>
  </si>
  <si>
    <t>Basic and diluted weighted-average number of common shares outstanding</t>
  </si>
  <si>
    <t>CONSOLIDATED STATEMENT OF STOCKHOLDERS' EQUITY - USD ($)</t>
  </si>
  <si>
    <t>Total</t>
  </si>
  <si>
    <t>Preferred stock</t>
  </si>
  <si>
    <t>Common Stock</t>
  </si>
  <si>
    <t>Capital in Excess of Par Value</t>
  </si>
  <si>
    <t>Accumulated Deficit</t>
  </si>
  <si>
    <t>Beginning Balance at Jun. 30, 2014</t>
  </si>
  <si>
    <t>Beginning Balance (in shares) at Jun. 30, 2014</t>
  </si>
  <si>
    <t>Stock-based compensation</t>
  </si>
  <si>
    <t>Stock-based compensation (in shares)</t>
  </si>
  <si>
    <t>Preferred stock converted into common stock</t>
  </si>
  <si>
    <t>Preferred stock converted into common stock (in shares)</t>
  </si>
  <si>
    <t>Deemed dividend - preferred stock</t>
  </si>
  <si>
    <t>Dividends paid</t>
  </si>
  <si>
    <t>Dividends paid (in shares)</t>
  </si>
  <si>
    <t>Dividends accrued and unpaid</t>
  </si>
  <si>
    <t>Stock issued for Cash</t>
  </si>
  <si>
    <t>Stock issued for Cash (in shares)</t>
  </si>
  <si>
    <t>Warrant Liability</t>
  </si>
  <si>
    <t>Derivative Stock Right</t>
  </si>
  <si>
    <t>Net loss</t>
  </si>
  <si>
    <t>Ending Balance at Jun. 30, 2015</t>
  </si>
  <si>
    <t>Ending Balance (in shares) at Jun. 30, 2015</t>
  </si>
  <si>
    <t>Ending Balance at Jun. 30, 2016</t>
  </si>
  <si>
    <t>Ending Balance (in shares) at Jun. 30, 2016</t>
  </si>
  <si>
    <t>Stock issued for convertible debt</t>
  </si>
  <si>
    <t>Stock issued for convertible debt (in shares)</t>
  </si>
  <si>
    <t>Stock issued due to antidilution</t>
  </si>
  <si>
    <t>Stock issued due to antidilution (in shares)</t>
  </si>
  <si>
    <t>Warrant modification</t>
  </si>
  <si>
    <t>Reclass warrant from liability to equity</t>
  </si>
  <si>
    <t>Ending Balance at Jun. 30, 2017</t>
  </si>
  <si>
    <t>Ending Balance (in shares) at Jun. 30, 2017</t>
  </si>
  <si>
    <t>CONDENSED CONSOLIDATED STATEMENTS OF CASH FLOWS - USD ($)</t>
  </si>
  <si>
    <t>Cash flows from operating activities:</t>
  </si>
  <si>
    <t>Noncash (income) expense related to change in fair value of:</t>
  </si>
  <si>
    <t>stock right</t>
  </si>
  <si>
    <t>warrant liability</t>
  </si>
  <si>
    <t>Derivative liability</t>
  </si>
  <si>
    <t>Noncash charge for change in warrant terms</t>
  </si>
  <si>
    <t>Noncash charge for common stock antidilution issuance</t>
  </si>
  <si>
    <t>Noncash charge for accretion of debt discount</t>
  </si>
  <si>
    <t>Stock-based compensation expense</t>
  </si>
  <si>
    <t>Depreciation and amortization</t>
  </si>
  <si>
    <t>Loss on Disposal of Assets</t>
  </si>
  <si>
    <t>Write-off of intangibles</t>
  </si>
  <si>
    <t>Deferred Tax</t>
  </si>
  <si>
    <t>Write-off of prepaid research supplies</t>
  </si>
  <si>
    <t>Deferred rent</t>
  </si>
  <si>
    <t>(Increase) decrease in operating assets:</t>
  </si>
  <si>
    <t>Security deposit</t>
  </si>
  <si>
    <t>Increase (decrease) in operating liabilities:</t>
  </si>
  <si>
    <t>Deferred revenue</t>
  </si>
  <si>
    <t>Net cash used in operating activities</t>
  </si>
  <si>
    <t>Cash flows from investing activities:</t>
  </si>
  <si>
    <t>Proceeds from sale of patents</t>
  </si>
  <si>
    <t>Capitalized Patent costs</t>
  </si>
  <si>
    <t>Purchase of equipment, furniture and fixtures</t>
  </si>
  <si>
    <t>Net cash provided by (used in) investing activities</t>
  </si>
  <si>
    <t>Cash flows from financing activities:</t>
  </si>
  <si>
    <t>Proceeds from issuance of convertible notes</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convertible note plus accrued interest into common stock</t>
  </si>
  <si>
    <t>Conversion of preferred stock into common stock</t>
  </si>
  <si>
    <t>Allocation of equity proceeds to warrants</t>
  </si>
  <si>
    <t>Allocation of equity proceeds to stock rights</t>
  </si>
  <si>
    <t>Allocation of preferred stock proceeds to beneficial conversion feature</t>
  </si>
  <si>
    <t>Allocation of convertible note proceeds to derivative liability</t>
  </si>
  <si>
    <t>Issuance of common stock for interest payments on convertible notes</t>
  </si>
  <si>
    <t>Issuance of common stock for dividend payments on preferred stock</t>
  </si>
  <si>
    <t>Issuance of common stock in settlement of accounts payable</t>
  </si>
  <si>
    <t>Reclass warrant liability to equity</t>
  </si>
  <si>
    <t>Supplemental disclosure of cash flow information:</t>
  </si>
  <si>
    <t>Cash paid for interest</t>
  </si>
  <si>
    <t>Principal Business Activity</t>
  </si>
  <si>
    <t>Accounting Policies [Abstract]</t>
  </si>
  <si>
    <t xml:space="preserve"> 1. Principal Business Activity: The Company Sevion Therapeutics, Inc. (the “Company”), which includes the accounts of Senesco Inc., a New Jersey corporation (“SI”), Fabrus, Inc., a Delaware corporation (“Fabrus”) and Sevion Sub Ltd., an Israeli company (“Acquisition Sub”), is a development-stage biotech company developing a portfolio of innovative therapeutics, from both internal discovery and acquisition, for the treatment of cancer and immunological diseases. The antibody approach is a novel discovery paradigm with the proven capability to identify functional therapeutic monoclonal antibodies against challenging cell surface targets that previously have been highly resistant to therapeutic antibody discovery. The Company has several antibodies in the Company’s preclinical pipeline. The first to move forward is a potentially first/best in class candidate antibody that targets an ion channel important in autoimmunity and inflammation. On May 31, 2017, the Company entered into an agreement (the “Agreement”), which was amended on August 1, 2017, with Sevion Acquisition Co. Ltd., an Israeli company and the Company’s wholly-owned subsidiary (“Acquisition Subsidiary”), and Eloxx Pharmaceuticals Ltd., an Israeli company (“Eloxx”), pursuant to which Eloxx will merge with and into Acquisition Subsidiary, with Eloxx surviving as the Company’s wholly-owned subsidiary (the “Transaction”). Consummation of the Transaction is subject to certain closing conditions, including, among other things: (i) approval of the Transaction by the stockholders of Eloxx; (ii) the successful consummation of separate equity financings resulting in cash investments in the Company’s business and Eloxx of no less than $ 12,000,000 312,260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Liquidity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not generated substantial revenues and has not yet achieved profitable operations. There is no assurance that profitable operations, if ever achieved, could be sustained on a continuing basis. In addition, development activities, clinical and preclinical testing, and commercialization of the Company’s products will require significant additional financing. The Company’s accumulated deficit at June 30, 2017 totaled $ 121,824,326 On October 22, 2014, the Company’s board of directors decided to suspend all development of the Company’s Factor 5A technology based on the Company’s limited capital resources and the totality of the safety and efficacy data resulting from the Phase 1b/2a clinical trial. The board of directors also decided to close the Company’s Bridgewater, New Jersey office in order to consolidate all of the Company’s operations in its San Diego, California location and terminated its research agreement with the University of Waterloo. In connection with these changes, the Company paid $ 47,000 In addition, given the Company’s limited capital resources, in December 2014, the Company decided to temporarily reduce its research and development spending on the Company’s antibody program. On May 31, 2017, the Company entered into an Agreement to acquire Eloxx Pharmaceuticals Ltd., an Israeli company for stock. Consummation of the Transaction is subject to certain closing conditions, including, among other things: (i) approval of the Transaction by the stockholders of Eloxx; (ii) the successful consummation of equity financings resulting in cash investments in each of the Company and Eloxx of no less than $ 12,000,000 As of June 30, 2017, the Company had cash in the amount of $ 33,198 1,500,000 The historical operating results indicate substantial doubt exists related to the Company’s ability to continue as a going concern. Presently, with no further financing, the Company projects that its current cash balance will allow it to operate in the normal course of business until December 31, 2017. While the Company believes that consummation of the Transaction would mitigate the substantial doubt raised by its historical operating results and allow the Company to continue its current operations as a going concern for at least the next 12 months, the Company cannot predict with certainty whether the Transaction will be successfully completed or if the proceeds received from the fulfillment of its Financial Covenant will be sufficient to allow it to continue its current operations as a going concern. If the Company is unable to raise additional funds or complete the Transaction, it will need to do one or more of the following: ⋅ license third parties to develop and commercialize products or technologies that it would otherwise seek to develop and commercialize itself; ⋅ seek strategic alliances or business combinations; ⋅ attempt to sell the Company; ⋅ cease operations; or ⋅ declare bankruptcy.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limited capital resources and operations to date have been funded primarily with the proceeds from public and private equity and debt financings and milestone payments on license agreements.</t>
  </si>
  <si>
    <t>Summary of Significant Accounting Policies</t>
  </si>
  <si>
    <t>Significant Accounting Policies</t>
  </si>
  <si>
    <t xml:space="preserve"> 2. Summary of Significant Accounting Policies: The accompanying consolidated financial statements include the accounts of Sevion Therapeutics, Inc. and the Company’s wholly owned subsidiaries, Senesco Inc., Fabrus, Inc. and Sevion Sub Ltd. All significant intercompany accounts and transactions have been eliminated in consolidation.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warrant, derivatives and stock rights liabilities, the determination of the fair value of equity transactions and stock-based awards, the accounting for research and development costs, the accounting for impairment and accrued expenses. The Company considers all highly liquid instruments with an original maturity of 90 ASC Topic 820, Fair Value Measurements, defines fair value, establishes a framework for measuring fair value and expands the related disclosure requirements. The guidance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820 defines fair value based upon an exit price model. The Company categorizes the Company’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Level 3 financial instruments consist of common stock warrants with an exercise reset feature, derivatives which are conversion features in the Convertible Notes (Note 7), and common stock with embedded anti-dilutive features (“Rights”). The fair value of these warrants and Rights are estimated using a Monte Carlo valuation model, and the derivatives are valued using a weighted average Black Scholes method. The unobservable input used by the Company was the estimation of the likelihood of a reset occurring on the warrants and the anti-dilutive Rights. These estimates of the likelihood of completing an equity raise that would meet the criteria to trigger the reset provisions and anti-dilutive Rights are based on numerous factors, including the remaining term of the financial instruments and the Company’s overall financial condition. (See Note 8). The inputs used in the Black Scholes model include fair value of the common stock, interest rate, volatility of the Company’s stock and expected remaining term. The carrying value of prepaid expenses, accounts payable and accrued expenses reported in the consolidated balance sheets equal or approximate fair value due to their short maturities. Financial instruments that potentially subject the Company to a concentration of credit risk consist of cash. The Company maintains cash balances at financial institutions, which at times, exceed federally insured limits. At June 30, 2017 the Company’s cash amount did not exceed FDIC insurance limits. The Company has not recognized any losses from credit risks on such accounts since inception. The Company believes it is not exposed to significant credit risk on cash. Equipment, furniture and fixtures are recorded at cost, except for the equipment acquired in the acquisition of Fabrus, which is recorded at fair value. Depreciation is calculated on a straight-line basis over three to four years for office equipment, five years for lab equipment and five to seven years for furniture and fixtures. Expenditures for major renewals and improvements are capitalized, and expenditures for maintenance and repairs are charged to operations as incurred. (See Note 4). Goodwill represents the excess of purchase price over the fair value of net assets acquired by the Company. Goodwill is not amortized, but assessed for impairment on an annual basis or more frequently if impairment indicators exist. The Company wrote off its remaining goodwill balance in the fiscal year ended June 30, 2016 as a result of an impairment review. Intangible assets include in-process research and development (IPR&amp;D) of pharmaceutical product candidates.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the Company’s consolidated statement of operations. For those compounds that reach commercialization, the IPR&amp;D assets will be amortized over their estimated useful lives. For the year ended June 30, 2017, the Company determined that there was impairment to IPR&amp;D. (See Note 5) The Company assesses the impairment in long-lived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ir estimated fair value. The Company recorded impairment of long lived assets of $ 0 0 2,290,836 Basic loss per share is computed by dividing net loss available to common stockholders by the weighted average number of shares of the Company’s common stock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June 30, 2017 2016 Common Stock to be issued upon conversion 1,080,000 506,666 Common Stock to be issued upon conversion 2,968,801 2,350,040 Common Stock to be issued upon conversion of convertible notes and accrued interest 10,234,000 - Outstanding warrants 5,011,591 8,698,580 Outstanding options 2,319,267 1,917,238 Total potentially dilutive shares of Common Stock 21,613,659 13,472,524 Income taxes are recorded in accordance with ASC Topi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17, the Company’s tax years prior to June 30, 2014 are no longer subject to examination by the tax authorities. The Company is not currently under examination by any U.S. federal or state jurisdictions. As of June 30, 2017 and 2016, the Company does not have any significant uncertain tax positions. The Company has received certain nonrefundable upfront fees in exchange for the transfer of the Company’s technology to licensees. Upon delivery of the technology, the Company had no further obligations to the licensee with respect to the basic technology transferred and, accordingly, recognized revenue at that time. The Company has received certain nonrefundable upfront license fees in connection with agreements that include time-based payments and are deferred and amortized ratably over the estimated research period of the license. The Company has and may continue to receive additional payments from the Company’s licensees in the event such licensees achieve certain development or commercialization milestones in their particular field of use. Milestone payments, which are contingent upon the achievement of certain research goals, are recognized as revenue when the milestones, as defined in the particular agreement, are achieved. The Company accounts for stock-based compensation under the provisions of FASB ASC Topic 718, CompensationStock Compensation, which requires the measurement and recognition of compensation expense for all stock-based awards made to employees and directors based on estimated fair values on the grant date. For stock options issued to employees, the Company estimates the grant-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Fiscal Year Ended June 30, 2017 2016 2015 General and administrative $ 73,707 $ 130,186 $ 401,411 Research and development 6,401 26,492 79,270 Total $ 80,108 $ 156,678 $ 480,681 Fiscal Year Ended June 30, 2017 2016 2015 Risk-free interest rate (1) 1.98% .00% - 2.15% 0.02%-2.32% Expected volatility 106.00% 69%-146% 95%-153% Dividend yield None None None Expected life (in years) (2) 5.0 .08 - 8.4 0.63 - 10.0 (1) Represents the interest rate on a U.S. Treasury security with a maturity date corresponding to that of the option term. (2) Expected life for employee based stock options was estimated using the “simplified” method, as allowed under the provisions of the Securities and Exchange Commission Staff Accounting Bulletin No. 110.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preclinical studies; other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approved a proposal to defer the effective date of the guidance until annual and interim reporting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in the process of evaluating the effect of adoption.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has adopted this standard and there was no material impact on the consolidated financial statements. In February 2016, the FASB issued ASU No. 2016-02, “Leases (Topic 842)”, which supersedes FASB ASC 840. All entities will be required to record operating leases on the balance sheet as assets and liabilities instead of recording only capital (finance) leases on the balance sheet. The guidance is effective for fiscal years beginning after December 15, 2018, and interim periods within fiscal years beginning after December 15, 2017. The Company s in the process of evaluating the effect of adoption. In March 2016, the FASB issued ASU No. 2016-09, “Compensation  Stock Compensation: Improvements to Employee Share Based Payment Accounting,” which is intended to simplify several aspects of accounting for share 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pplication is permitted. The Company does not anticipate that the adoption of this standard will have a material impact on the Company’s financial statements. In August 2016, the FASB issued ASU No. 2016-15, Statement of Cash Flows: Classification of Certain Cash Receipts and Cash Payments,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fiscal years. Early application is permitted. The Company does not anticipate that the adoption of this standard will have a material impact on the Company’s financial statements.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on of this guidance on its consolidated financial statements. The Company has assessed other recently issued accounting pronouncements and has determined that they do not apply.</t>
  </si>
  <si>
    <t>Fair Value Measurements</t>
  </si>
  <si>
    <t>Fair Value Disclosures [Abstract]</t>
  </si>
  <si>
    <t xml:space="preserve"> 3. Fair Value Measurements: Carrying Fair Value Measurement at June 30, 2017 Value Level 1 Level 2 Level 3 Cash and cash equivalents $ 33,198 $ 33,198 $ - $ - Derivative Liability $ 1,844,974 $ - $ - $ 1,844,974 Carrying Fair Value Measurement at June 30, 2016 Value Level 1 Level 2 Level 3 Cash and cash equivalents $ 810,808 $ 810,808 $ - $ - Warrant and Stock Right Liabilities $ 956,575 $ - $ - $ 956,575 Fiscal Year ended June 30, 2017 2016 Beginning Balance $ 956,575 $ 2,502,047 Allocation of convertible note proceeds to derivative liability 1,101,413 - Change in fair value of derivative liability 743,561 - Issuance of common stock warrants - 559,261 Recognition of stock right - 142,854 Reclass to equity (56,066) - Change in fair value of warrant liabilities, net (249,025) (1,993,560) Change in fair value of stock right, net (651,484) (254,027) Ending Balance $ 1,844,974 $ 956,575 See Note 8 for additional information.</t>
  </si>
  <si>
    <t>Equipment, Furniture and Fixtures</t>
  </si>
  <si>
    <t>Property, Plant and Equipment [Abstract]</t>
  </si>
  <si>
    <t xml:space="preserve"> 4. Equipment, Furniture and Fixtures: June 30, 2017 2016 Laboratory Equipment $ 313,023 $ 310,523 Office Equipment 15,569 21,680 Leasehold Improvements - 10,236 Furniture and fixtures 3,700 6,920 $ 332,292 $ 349,359 LessAccumulated depreciation (281,313) (256,805) $ 50,979 $ 92,554 Depreciation expense aggregated $ 44,075 93,394 152,097 19,567</t>
  </si>
  <si>
    <t>Intangible assets</t>
  </si>
  <si>
    <t>Goodwill and Intangible Assets Disclosure [Abstract]</t>
  </si>
  <si>
    <t xml:space="preserve"> 5. Intangible assets: In December 2014, as a result of the decrease in the market value of the Company, the Company determined that there was a triggering event that required the Company to review if there had been an impairment to the Acquired Research and Development in the amount of $ 9,800,000 283,393 13,902,917 8,121,966 As of June 30, 2015 the Company performed a review to determine if there was impairment to the Acquired Research and Development and Goodwill as of that date. The Company first evaluated the Acquired Research and Development for impairment by reviewing the assumptions utilized in establishing the value allocated to the Acquired Research and Development. Based on the evaluation, the Company determined that no impairment exists. The Company then evaluated its Goodwill using its market capitalization in determining the amount of the impairment. The Company concluded that there was no additional impairment beyond what had been recorded at December 31, 2014. As a result of the further decrease in the market value of the Company, the Company determined that there was a triggering event that required the Company to review if there had been an impairment to the Acquired Research and Development and Goodwill as of December 31, 2015. The Company first evaluated the Acquired Research and Development for impairment by reviewing the assumptions utilized in establishing the value allocated to the Acquired Research and Development. Based on the evaluation, the Company determined that no impairment exists. The Company then evaluated its Goodwill. The Company’s evaluation used its market capitalization plus a control premium (which is considered a level 2 input in the fair value hierarchy) in determining the amount of the impairment. The Company concluded that there was an impairment based on the significant change in the Company’s market value during the period. As a result of this evaluation, the Company determined that the Goodwill was impaired and recorded an impairment charge in the amount of $ 2,800,000 For the quarter ended March 31, 2016, as a result of the significant further decrease in the market value of the Company, the Company determined that there was a triggering event that required the Company to review if there had been an impairment to the Acquired Research and Development and Goodwill. For the Acquired Research and Development the Company updated the discounted cash flow analysis and reviewed the input assumptions which were the basis for the valuation performed as of May 14, 2014 (Date of Acquisition). Updates were made to the inputs based upon industry knowledge and management experience which affected future revenue streams, timing and probabilities. Based on the evaluation, the Company determined that an impairment existed. In addition, due to the significant drop in market value which the company experienced in the period, the company evaluated the market for the Acquired Research &amp; Development. As a result of this evaluation, the Company determined that the intangible was impaired and market value would approximate $ 8.8 1,000,000 2,981,000 As of June 30, 2016 the Company performed a review to determine if there was impairment to the Acquired Research and Development as of that date. The Company first evaluated the Acquired Research and Development for impairment by reviewing the assumptions utilized in establishing the value allocated to the Acquired Research and Development which had been updated from the previous quarter. Based on the evaluation, the Company determined that an impairment existed. The Company measured the enterprise value for purposes of the Step 2 measurement of Intangibles. The Company concluded that there was an impairment based on the significant change in the Company’s market value during the period. As a result of this evaluation, the Company determined that there was an additional impairment to the Acquired Research and Development as of June 30, 2016 in the amount of $ 700,000 During each of the quarters ended September 30, 2016 and December 31, 2016, as a result of the significant further decrease in the market value of the Company, the Company determined that there was a triggering event that required the Company to review if there had been an impairment to the Acquired Research and Development. Based on the evaluation, the Company determined that an impairment existed. The Company measured the enterprise value for purposes of the Step 2 measurement of Intangibles. The Company concluded that there was an impairment based on the significant change in the Company’s market value during the quarters. As a result of these evaluations, the Company determined that there was impairment to the Acquired Research and Development as of September 30, 2016 and December 31, 2016 in the amount of $ 1,600,000 1,000,000 As of June 30, 2017 the Company performed a review to determine if there was impairment to the Acquired Research and Development as of that date. The Company measured the enterprise value for purposes of the Step 2 measurement of Intangibles. The Company concluded that there was no additional impairment based on the Company’s market value. In October 2014, the Company decided to continue to develop its intellectual property only with respect to the human health therapeutic targets and would be reviewing such patents on a patent by patent basis to determine which specific ones to continue to develop. Also, in October 2014, the Company decided to suspend all development of the Factor 5A technology based on the Company’s limited capital resources and the totality of the safety and efficacy data resulting from our Phase 1b/2a clinical trial. As the Company was unable to determine if or when the development would be resumed, the Company was unable to determine what the future undiscounted cash flows from these patents could be. Therefore, the Company determined that the carrying value of its patents and patent applications related to Factor 5A were impaired. Accordingly, the Company recorded an impairment of the full carrying value of its patents related to Factor 5A in the amount of $ 2,290,836 Additionally, during the quarter ended September 30, 2014, the Company concluded its Phase 1b/2a clinical trial but did not use all of the material purchased for the clinical trial. As the Company has put the clinical program for this product candidate on hold, the Company wrote-off the cost of the remaining material in the amount of $ 669,750</t>
  </si>
  <si>
    <t>Accrued Expenses</t>
  </si>
  <si>
    <t>Payables and Accruals [Abstract]</t>
  </si>
  <si>
    <t xml:space="preserve"> 6. Accrued Expenses: June 30, 2017 2016 Accrued research $ - $ 66,409 Accrued professional fees 200,000 - Accrued interest 20,178 - Accrued payroll 66,200 74,240 Accrued dividends payable 10,418 9,502 Accrued other 33,505 106,225 $ 330,301 $ 256,376 </t>
  </si>
  <si>
    <t>Debt Disclosure [Abstract]</t>
  </si>
  <si>
    <t xml:space="preserve"> 7. Notes Payable: On November 10, 2016, the Company entered into unsecured promissory notes (the “November Notes”) in the aggregate amount of $ 300,000 5 The Company subsequently issued convertible promissory notes on February 15, 2017 (the “February Notes”) and May 22, 2017 (the “May Notes”, and together with the February Notes, the “2017 Notes”), in the aggregate amount of $ 800,000 6 The 2017 Notes provide for mandatory conversion: (a) if the Company enters into a transaction or series of transactions for an aggregate sale price of at least One Million Dollars ($1,000,000) of the Company’s capital stock (referred to as the “Qualified Financing”) then the outstanding principal balance and accrued but unpaid interest on the 2017 Notes will automatically convert into such capital stock sold in the Qualified Financing at a conversion price equal to the lesser of (i) the price per share paid by investors at the close of the Qualified Financing or (ii) $ 0.10 In connection with the issuance of the 2017 Notes, the Company also amended and restated the November Notes in order to make them convertible upon the same terms as the 2017 Notes, including the conversion features detailed above (collectively, the “Convertible Notes”). The Company analyzed guidance in ASC 470, Debt, and determined that the modification of the November Notes met the definition of a Troubled Debt Restructuring because the noteholders granted a concession to the Company. Based on the guidance for Troubled Debt Restructuring, the amended November Notes are accounted for prospectively from the time of restructuring. The carrying amount is not changed, and a new effective interest rate is calculated to accrete the amended notes back to its principal and related interest amount through the maturity date of November 10, 2017 Notwithstanding the above, the Convertible Notes contain a blocker feature which does not allow for conversion if it would cause such purchaser’s beneficial ownership of the shares of capital stock of any class of the Company outstanding at the time of conversion to exceed 4.99 9.99 The embedded conversion features in Convertible Notes are bifurcated and accounted for separately under the guidance for derivative accounting in ASC 815 and ASC 480. A liability of the fair value of the derivatives was recorded as of the original issuance date of the Convertible Notes, and any changes in the fair value at each financial statement date are recorded in the statement of operations of the consolidated financial statements. Convertible Notes are recorded at amortized cost, net of debt discount, and accreted using the effective interest method over the term of the Convertible Notes. February 15, 2017 March 31, 2017 May 22, 2017 June 30, 2017 Fair Value of Common Stock $ 0.15 0.25 $ 0.15 0.19 $ 0.26 $ 0.27 Exercise Price $ 0.10 $ 0.10 $ 0.10 $ 0.10 Expected Term (years) 0.17 0.75 0.17 0.63 0.33 0.50 $ 0.13 0.39 Volatility 173.5 214.5 160 178.8 155.1 174.6 103.8 146.7 Risk Free Interest Rate 0.54 0.77 0.76 0.94 0.97 1.05 0.84 1.09 The Company estimated the fair value of the derivative liability related to the May Notes which was greater than the proceeds received. According to the guidance from the SEC in the 2014 AICPA conference, management recorded a loss of $ 212,000 On June 1, 2017, Convertible Notes with principle amount of $ 100,000 3,222 1,032,219 54,000</t>
  </si>
  <si>
    <t>Stockholders' Equity</t>
  </si>
  <si>
    <t>Equity [Abstract]</t>
  </si>
  <si>
    <t xml:space="preserve"> 8. Stockholders’ Equity: Series A Preferred Stock Each share of Series A Convertible Preferred Stock has a stated value of $ 1,000 10 If the dividends are paid in shares of Common Stock, such shares will be priced at the lower of 90% of the average volume weighted-average price for the 20 trading days immediately preceding the payment date. Upon any liquidation, dissolution or winding-up of the Corporation, whether voluntary or involuntary, the Holders shall be entitled to receive an amount equal to the Stated Value plus any accrued and unpaid dividends and any other fees or liquidated damages then due and owing thereon for each share of Series A Preferred Stock before any distribution or payment shall be made to the holders of any Junior Securities.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fiscal years ended June 30, 2017, 2016 and 2015, a total of 212,482 108,576 59,500 42,598 40,286 56,583 The shares of Series A Convertible Preferred Stock were convertible into shares of Common Stock at an initial conversion price of $ 32.00 The conversion price was subject to adjustment if the Company sells or grants any Common Stock or Common Stock equivalents, subject to certain exclusions, at an effective price per share that was lower than the conversion price of the Series A Convertible Preferred Stock. As a result of multiple issuances of shares of common stock and the Exchange Agreement (defined below), the initial conversion prices had been adjusted from $32.00 per share to $0.25 per share. On February 15, 2017, in connection with the issuance of the Notes (see Note 7), certain of the holders of the Company’s outstanding Series A Preferred Stock exchanged 110 440,000 0.25 270 138 The shares of Common Stock issued pursuant to the Exchange Agreement were issued solely to former holders of Series A Preferred Stock, upon exchange pursuant to the exemption from registration provided under Section 3(a)(9) of the Securities Act. This exemption is available to the Company because the shares of Common Stock were exchanged by the Company with its existing security holders with no commission or other remunerations being paid or given for soliciting such an exchange. Series C Preferred Stock Each share of 0 7.50 0.75 4.99 The Series C Preferred Stock is entitled to receive dividends (on an as-converted to Common Stock basis) to and in the same form as dividends actually paid on shares of Common Stock and are entitled to the number of votes equal to the number of shares of Common Stock issuable upon conversion of the Series C Preferred Stock, subject to beneficial ownership limitations on conversion. Holders of Series C Preferred Stock shall vote together with the holders of Common Stock and not vote as a separate class. In connection with a liquidation event, any payment due on the Series C Preferred Stock shall be made payable prior to, and in preference of, any Common Stock. In addition, if the Company grants options, purchase rights or other securities to all existing holders of Common Stock, other than certain exempt issuances, the holders of the Series C Preferred Stock have the right to purchase such number of shares of Common Stock that would have been provided to such holder if such holder held the number of shares of Common Stock underlying the Series C Preferred Stock. Upon the liquidation, dissolution or winding up of the business of the Company, whether voluntary or involuntary, each holder of Series C Preferred Shares shall be entitled to receive a preferential amount in cash equal to the Par Value. All preferential amounts to be paid to the holders of Series C Preferred Shares shall be paid before the payment or setting apart for payment of any amount for, or the distribution of any assets of the Company to the holders of (i) any other class or series of capital stock whose terms expressly provide that the holders of Series C Preferred Shares should receive preferential payment with respect to such distribution (to the extent of such preference) and (ii) the Common Stock but not before any payment to holders of outstanding shares of the Company’s Series A Preferred Stock. If upon any such distribution the assets of the Company shall be insufficient to pay the holders of the Series C Preferred Shares the full amounts to which they shall be entitled, such holders shall share ratably in any distribution of assets in accordance with the sums which would be payable on such distribution if all sums payable thereon were paid in full. Public Placements of Series C Preferred Stock, Common Stock and Warrants In May, June and July, 2015, the Company sold units of its securities (the “Units”) with each Unit consisting of one share of the Company’s common stock or, at the election of the Investor, shares of the Company’s newly designated 0% Series C Convertible Preferred Stock (the “Series C Preferred Stock”) and a warrant to purchase one half of one share of Common Stock at an exercise price of $ 1.50 0.75 4,746,952 2,358,370 235,837 2,358,370 3,552,640 5,328,966 501,397 1,626,663 666,667 66,667 666,667 813,332 1,219,997 67,600 On the closing date (July 27, 2015) the Placement Agent was issued 555,552 0.75 The warrants are entitled to be exercised at any time on or after the issuance date and on or prior to the close of business on the thirty month anniversary of their issuance. The initial exercise price per share of the Common Stock under the Warrants and the Placement Agent Warrants shall be $ 1.50 0.75 The Company first allocated the proceeds from the offering to the warrants based upon the fair value of the warrant which amounted to $ 1,742,703 559,261 3,313 1,993,560 249,025 56,066 The warrant liabilities represent the fair value of Common Stock purchase warrants which have exercise price reset features estimated using a Monte Carlo valuation model. The Company computes a valuation using the Monte Carlo model for such warrants to account for the various possibilities that could occur due to changes in the inputs to the model as a result of contractually-obligated changes. These estimates of the likelihood of completing an equity raise that would meet the criteria to trigger the reset provisions are based on numerous factors, including the remaining term of the financial instruments and the Company’s overall financial condition. Changes in the unobservable input values would likely cause material changes in the fair value of the Company’s Level 3 financial instruments. The significant unobservable input used in the fair value measurement was the estimation of the likelihood of the occurrence of a change to the strike price of the warrants. A significant increase (decrease) in this likelihood would have resulted in a higher (lower) fair value measurement. May/June 2015 Issuance 30-Jun-15 July 2015 Issuance 30-Jun-16 Estimated life in years 2.5 2.4 2.5 1.4 - 1.5 Risk-free interest rate (1) 0.73% 0.73% 0.91% 0.64% Volatility 115.20% 115.20% 108.60% 110.90% Dividend paid None None None None (1) Represents the interest rate on a U.S. Treasury security with a maturity date corresponding to that of the warrant term. In connection with the purchase of units, for a period beginning on the closing date (July 27, 2015) and ending on the date that is the earlier of 18 months from the closing date and the date the Company’s Common Stock is listed for trading on a national securities exchange, subject to certain restrictions as outlined in the agreement, if at any time the Company shall issue any Common Stock or securities convertible into or exercisable for shares of Common Stock (or modify any of the foregoing which may be outstanding) at a price per share or conversion or exercise price per share which shall be less than $ 0.75 0.01 Derivatives and Hedging-Contracts in Entity’s Own Equity, 775,062 142,854 12,405 254,027 651,484 The fair value of the right is estimated using a Monte Carlo model. The unobservable input used by the Company was the estimation of the likelihood of a reset occurring on the warrants and the anti-dilutive Rights. These estimates of the likelihood of completing an equity raise that would meet the criteria to trigger the reset provisions and anti-dilutive Rights are based on numerous factors, including the remaining term of the financial instruments and the Company’s overall financial condition. In connection with allocation of the gross proceeds to the issuance of the Series C Preferred Stock, the Company determined that the Preferred Stock’s conversion feature was considered to be beneficial. A beneficial conversion feature requires the Company to record a deemed dividend for a non-detachable conversion feature that is in the money at the issuance date. As a result, the Company recorded a deemed dividend amounting to $ 790,507 135,701 In accordance with the Registration Rights agreement, the Company was required to file a registration statement covering the registrable security for an offering to be made on a continuous basis pursuant to Rule 415 within 45 days from the final closing, and to be declared effected no later than 120 days from the final closing date. The agreement included a penalty of 1% per month of the investor’s investment, payable in cash, for every 30 day period up to a maximum of 6% for failure to comply with the terms of the agreement. In addition, the Company would take all commercially reasonable action necessary to continue the listing or quotation and trading of its Common Stock on a principal market for as long as any subscriber holds securities, and would comply in all material respects with the Company’s reporting, filing and other obligations under the bylaws or rules of the principal market at least until five years after the closing date. In the event the listing is not continuously maintained for five years after the closing date, on each monthly anniversary of each such listing default date until the applicable listing default is cured, the Company would pay to each subscriber an amount in cash, as partial liquidated damages equal to 1% of the subscriber’s amounts invested held as of each such date. As previously disclosed, on February 15, 2017, in connection with the the Exchange Agreement and the issuance of the February Notes, the Company entered into a consent and waiver agreement with certain of its existing investors, which extended certain anti-dilution and exercise price adjustment rights granted to investors in the Company’s 2015 financing (the “Consent and Waver Agreement”). Pursuant to the Consent and Waiver Agreement, the conversion rate for the Series C Preferred Stock was set at $ 0.40 0.75 216 76,668 1,350,024 Warrants Weighted Aggregate Average Exercise Price Number Exercise Price Range Outstanding, June 30, 2014 7,237,774 $ 4.77 $ 1.00 - $ 345.00 Granted 3,552,639 1.50 1.50 Exercised - - - Cancelled - - - Expired (3,457,637) 4.84 $ 3.00 - $ 345.00 Outstanding, June 30, 2015 7,332,776 $ 3.15 $ 1.00 - $ 140.00 Granted 1,368,854 $ 1.20 $ 0.75- $ 1.50 Exercised - - - Cancelled - - - Expired (3,050) 33.77 $ 32.00 - $ 140.00 Outstanding, June 30, 2016 8,698,580 $ 2.83 $ 0.75- $ 108.00 Granted - - - Exercised - - - Cancelled - - - Expired (3,686,989) 4.74 $ 2.00 - $ 108.00 Outstanding, June 30, 2017 5,011,591 0.43 $ 0.40- $ 26.00 Warrants as liabilities at June 30, 2015 (1) 3,552,639 $ 1.50 Warrants as liabilities at June 30, 2016 (1) 4,921,493 $ 1.42 Warrants as liabilities at June 30, 2017 (1) - $ - (1) Exercise price subject to reset as disclosed in public placements of series C preferred stock section, which expired on January 27, 2017. The exercise price was reset to $0.40 on February 15, 2017. As of June 30, 2017, all of the above warrants are exercisable expiring at various dates through 2020. At June 30, 2017, the weighted-average exercise price on the above warrants was $ 0.43 In connection with the issuance of the Notes (see Note 7), the Company amended the exercise price of the warrants downward to $ 0.40 in ASC 480, Distinguishing Liabilities from Equity Derivatives and Hedging The Company recognized a one-time charge for the warrant price modification of $ 285,356 0.75 1.50 0.25 0.71 0.95 124 131 0.77 0.86</t>
  </si>
  <si>
    <t>Stock-Based Compensation</t>
  </si>
  <si>
    <t>Disclosure of Compensation Related Costs, Share-based Payments [Abstract]</t>
  </si>
  <si>
    <t xml:space="preserve"> 9. Stock-Based Compensation In December 2008, the Company adopted the 2008 Incentive Compensation Plan (the "2008 Plan"), which provides for the grant of stock options, stock grants and stock purchase rights to certain designated employees and certain other persons performing services for the Company, as designated by the board of directors. Pursuant to the 2008 Plan as amended and automatically increased as discussed below, an aggregate of 7,438,700 5 1,500,000 25 Between February 19, 2009 and February 2, 2015, the Company filed a registration statement and amendments with the SEC to register all of the 4,917,670 The terms and vesting schedules for share-based awards vary by type of grant and the employment status of the grantee. Generally, the awards vest based upon time-based conditions or achievement of specified goals and milestones. On November 18, 2014, the Company issued 392,860 237,291 85,504 51,645 70,350 47,345 81 81 Weighted Aggregate Average Exercise Price Number Exercise Price Range Outstanding, June 30, 2014 979,304 $ 9.49 $ 2.65 - $ 345.00 Granted 1,203,676 0.73 $ 0.54 - $ 0.83 Exercised - - Cancelled (552,471) 3.41 $0.83 - $ 140.00 Expired (3,590) 289.09 $ 43.00 - $ 345.00 Outstanding, June 30, 2015 1,626,919 $ 4.45 $ 0.54 - $ 140.00 Granted 485,682 $ 0.31 $ 0.22 - $ 0.50 Exercised - Cancelled (151,588) 3.99 $ 0.83 - $ 140.00 Expired (43,775) 11.02 $ 0.83 - $ 140.00 Outstanding, June 30, 2016 1,917,238 $ 3.29 $ 0.22 - $ 140.00 Granted 436,363 $ 0.22 0.22 Exercised - - Cancelled (28,140) 0.83 0.83 Expired (6,194) 60.65 $22.00 - $ 108.00 Outstanding, June 30, 2017 2,319,267 $ 2.59 Options exercisable at June 30, 2015 1,228,739 $ 5.53 Options exercisable at June 30, 2016 1,841,728 $ 3.38 Options exercisable at June 30, 2017 2,296,470 $ 2.61 Weighted-average Number of Grant-Date Options Fair Value Non-vested stock options at June 30, 2016 75,510 $ 0.76 Granted 436,363 0.22 Vested (475,593) 0.24 Forfeited (13,483) 0.60 Non-vested stock options at June 30, 2017 22,797 $ 0.60 As of June 30, 2017, the aggregate intrinsic value of stock options outstanding was $ 38,352 6.38 0 6.59 5,119,433 As of June 30, 2017 total estimated compensation expense not yet recognized related to stock option grants amounted to $ 13,769 21</t>
  </si>
  <si>
    <t>Income Taxes</t>
  </si>
  <si>
    <t>Income Tax Disclosure [Abstract]</t>
  </si>
  <si>
    <t xml:space="preserve"> 10. Income Taxes: The Company has recurring losses and a valuation allowance against its deferred tax assets. The Company has recognized a deferred tax liability relating to the indefinite-lived intangible. The tax benefit recognized is the deferred tax benefit associated with the reduction of the indefinite-lived intangible net of any state minimum tax. As of June 30, 2017, the Company had federal net operating loss (“NOL”) carry forwards of $ 75,857,000 26,123,000 50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June 30, 2017, the Company had no unrecognized tax benefits or related interest and penalties accrued. The Company files a consolidated federal income tax return. The subsidiary files separate state and local income tax returns.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June 30, 2017 and 2016, respectively, because the Company's management has determined that is it more likely than not that these assets will not be fully realized. The valuation allowance increased by $ 702,000 2,590,000 June 30, 2017 2016 2015 Federal income tax provision at statutory rate (34.0) % (34.0) % (34.0) % State income taxes, net of federal benefit (3.7) % (3.5) % (3.2) % Change in State Rate - % 28.7 % - % Deferred Tax Adjustment - % 17.1 % - % Goodwill Impairment - % 22.0 % 15.3 % Permanent items 12.6 % (8.4) % 0.4 % Research and development credits (0.4) % (0.7) % (3.0) % Change in valuation allowance 10.3 % (28.8) % 24.5 % Actual income tax provision (benefit) effective tax rate (15.2) % (7.6) % - % : June 30, 2017 2016 Deferred Tax Assets: Net operating loss carryforwards $ 27,315,000 $ 26,096,000 Stock-based compensation 1,415,000 1,386,000 Other 734,000 1,281,000 Deferred tax assets 29,464,000 28,763,000 Deferred Tax Liabilities: Indefinite-lived intangibles (2,200,000) (3,240,000) Deferred tax liabilities (2,200,000) (3,240,000) Less: valuation allowance (29,464,000) (28,763,000) Net deferred tax asset / (liability) $ (2,200,000) $ (3,240,000) The Company will recognize interest and penalties related to uncertain tax positions if any in income tax expense. As of June 30, 2017 and 2016, the Company had no accrued interest or penalties related to uncertain tax positions and no amounts have been recognized in the Company's Statements of Operations. The Company files income tax returns in the United States, and various state jurisdictions. The federal and state income tax returns are generally subject to tax examinations for the tax years ended June 30, 2014 through June 30, 2017. To the extent the Company has tax attribute carryforwards, the tax years in which the attribute was generated may still be adjusted upon examination by the Internal Revenue Service or state tax authorities to the extent utilized in a future period.</t>
  </si>
  <si>
    <t>Subsequent Event</t>
  </si>
  <si>
    <t>Subsequent Events [Abstract]</t>
  </si>
  <si>
    <t xml:space="preserve"> 11. Subsequent Event: On July 1, 2017, the Company exchanged 200 800,000 0.25 On July 28, 2017, the Company received aggregate proceeds of $ 1,500,000 10,000,000 0.15 The July 2017 financing was a qualified financing in accordance with the provisions of the Convertible Notes agreement. As a result, all of the Company’s Convertible Notes become mandatorily convertible on July 28, 2017, Convertible Notes with principle amount of $ 750,000 20,490 7,704,903 250,000 4,290 2,542,905 On August 24, 2017,the Company exchanged the remaining 70 700,000 0.10 On September 20, 2017, the Company exchanged the remaining 158,336 2,968,800 0.40</t>
  </si>
  <si>
    <t>Summary of Significant Accounting Policies (Policies)</t>
  </si>
  <si>
    <t>Principles of consolidation</t>
  </si>
  <si>
    <t xml:space="preserve"> The accompanying consolidated financial statements include the accounts of Sevion Therapeutics, Inc. and the Company’s wholly owned subsidiaries, Senesco Inc., Fabrus, Inc. and Sevion Sub Ltd. All significant intercompany accounts and transactions have been eliminated in consolidation.</t>
  </si>
  <si>
    <t>Management Estimates and Judgments</t>
  </si>
  <si>
    <t xml:space="preserv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warrant, derivatives and stock rights liabilities, the determination of the fair value of equity transactions and stock-based awards, the accounting for research and development costs, the accounting for impairment and accrued expenses.</t>
  </si>
  <si>
    <t>Cash and Cash Equivalents and Short-Term Investments</t>
  </si>
  <si>
    <t xml:space="preserve"> The Company considers all highly liquid instruments with an original maturity of 90</t>
  </si>
  <si>
    <t xml:space="preserve"> ASC Topic 820, Fair Value Measurements, defines fair value, establishes a framework for measuring fair value and expands the related disclosure requirements. The guidance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820 defines fair value based upon an exit price model. The Company categorizes the Company’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Level 3 financial instruments consist of common stock warrants with an exercise reset feature, derivatives which are conversion features in the Convertible Notes (Note 7), and common stock with embedded anti-dilutive features (“Rights”). The fair value of these warrants and Rights are estimated using a Monte Carlo valuation model, and the derivatives are valued using a weighted average Black Scholes method. The unobservable input used by the Company was the estimation of the likelihood of a reset occurring on the warrants and the anti-dilutive Rights. These estimates of the likelihood of completing an equity raise that would meet the criteria to trigger the reset provisions and anti-dilutive Rights are based on numerous factors, including the remaining term of the financial instruments and the Company’s overall financial condition. (See Note 8). The inputs used in the Black Scholes model include fair value of the common stock, interest rate, volatility of the Company’s stock and expected remaining term. The carrying value of prepaid expenses, accounts payable and accrued expenses reported in the consolidated balance sheets equal or approximate fair value due to their short maturities.</t>
  </si>
  <si>
    <t>Concentrations of Credit Risk</t>
  </si>
  <si>
    <t xml:space="preserve"> Financial instruments that potentially subject the Company to a concentration of credit risk consist of cash. The Company maintains cash balances at financial institutions, which at times, exceed federally insured limits. At June 30, 2017 the Company’s cash amount did not exceed FDIC insurance limits. The Company has not recognized any losses from credit risks on such accounts since inception. The Company believes it is not exposed to significant credit risk on cash. </t>
  </si>
  <si>
    <t>Equipment, Furniture and Fixtures, Net</t>
  </si>
  <si>
    <t xml:space="preserve"> Equipment, furniture and fixtures are recorded at cost, except for the equipment acquired in the acquisition of Fabrus, which is recorded at fair value. Depreciation is calculated on a straight-line basis over three to four years for office equipment, five years for lab equipment and five to seven years for furniture and fixtures. Expenditures for major renewals and improvements are capitalized, and expenditures for maintenance and repairs are charged to operations as incurred. (See Note 4).</t>
  </si>
  <si>
    <t>Goodwill and Intangible Assets</t>
  </si>
  <si>
    <t xml:space="preserve"> Goodwill and Intangible Assets Goodwill represents the excess of purchase price over the fair value of net assets acquired by the Company. Goodwill is not amortized, but assessed for impairment on an annual basis or more frequently if impairment indicators exist. The Company wrote off its remaining goodwill balance in the fiscal year ended June 30, 2016 as a result of an impairment review. Intangible assets include in-process research and development (IPR&amp;D) of pharmaceutical product candidates.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the Company’s consolidated statement of operations. For those compounds that reach commercialization, the IPR&amp;D assets will be amortized over their estimated useful lives. For the year ended June 30, 2017, the Company determined that there was impairment to IPR&amp;D. (See Note 5)</t>
  </si>
  <si>
    <t>Impairment of Long-lived Assets</t>
  </si>
  <si>
    <t xml:space="preserve"> The Company assesses the impairment in long-lived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ir estimated fair value. The Company recorded impairment of long lived assets of $ 0 0 2,290,836</t>
  </si>
  <si>
    <t>Net Loss per Common Share</t>
  </si>
  <si>
    <t xml:space="preserve"> Net Loss per Common Share Basic loss per share is computed by dividing net loss available to common stockholders by the weighted average number of shares of the Company’s common stock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June 30, 2017 2016 Common Stock to be issued upon conversion 1,080,000 506,666 Common Stock to be issued upon conversion 2,968,801 2,350,040 Common Stock to be issued upon conversion of convertible notes and accrued interest 10,234,000 - Outstanding warrants 5,011,591 8,698,580 Outstanding options 2,319,267 1,917,238 Total potentially dilutive shares of Common Stock 21,613,659 13,472,524 </t>
  </si>
  <si>
    <t xml:space="preserve"> Income taxes are recorded in accordance with ASC Topi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17, the Company’s tax years prior to June 30, 2014 are no longer subject to examination by the tax authorities. The Company is not currently under examination by any U.S. federal or state jurisdictions. As of June 30, 2017 and 2016, the Company does not have any significant uncertain tax positions.</t>
  </si>
  <si>
    <t>Revenue Recognition</t>
  </si>
  <si>
    <t xml:space="preserve"> The Company has received certain nonrefundable upfront fees in exchange for the transfer of the Company’s technology to licensees. Upon delivery of the technology, the Company had no further obligations to the licensee with respect to the basic technology transferred and, accordingly, recognized revenue at that time. The Company has received certain nonrefundable upfront license fees in connection with agreements that include time-based payments and are deferred and amortized ratably over the estimated research period of the license. The Company has and may continue to receive additional payments from the Company’s licensees in the event such licensees achieve certain development or commercialization milestones in their particular field of use. Milestone payments, which are contingent upon the achievement of certain research goals, are recognized as revenue when the milestones, as defined in the particular agreement, are achieved.</t>
  </si>
  <si>
    <t>Stock-based Compensation</t>
  </si>
  <si>
    <t xml:space="preserve"> The Company accounts for stock-based compensation under the provisions of FASB ASC Topic 718, CompensationStock Compensation, which requires the measurement and recognition of compensation expense for all stock-based awards made to employees and directors based on estimated fair values on the grant date. For stock options issued to employees, the Company estimates the grant-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Fiscal Year Ended June 30, 2017 2016 2015 General and administrative $ 73,707 $ 130,186 $ 401,411 Research and development 6,401 26,492 79,270 Total $ 80,108 $ 156,678 $ 480,681 Fiscal Year Ended June 30, 2017 2016 2015 Risk-free interest rate (1) 1.98% .00% - 2.15% 0.02%-2.32% Expected volatility 106.00% 69%-146% 95%-153% Dividend yield None None None Expected life (in years) (2) 5.0 .08 - 8.4 0.63 - 10.0 (1) Represents the interest rate on a U.S. Treasury security with a maturity date corresponding to that of the option term. (2) Expected life for employee based stock options was estimated using the “simplified” method, as allowed under the provisions of the Securities and Exchange Commission Staff Accounting Bulletin No. 110.</t>
  </si>
  <si>
    <t>Research and Development</t>
  </si>
  <si>
    <t xml:space="preserve">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preclinical studies; other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Recent Accounting Pronouncements Applicable to the Company</t>
  </si>
  <si>
    <t xml:space="preserve">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approved a proposal to defer the effective date of the guidance until annual and interim reporting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in the process of evaluating the effect of adoption.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has adopted this standard and there was no material impact on the consolidated financial statements. In February 2016, the FASB issued ASU No. 2016-02, “Leases (Topic 842)”, which supersedes FASB ASC 840. All entities will be required to record operating leases on the balance sheet as assets and liabilities instead of recording only capital (finance) leases on the balance sheet. The guidance is effective for fiscal years beginning after December 15, 2018, and interim periods within fiscal years beginning after December 15, 2017. The Company s in the process of evaluating the effect of adoption. In March 2016, the FASB issued ASU No. 2016-09, “Compensation  Stock Compensation: Improvements to Employee Share Based Payment Accounting,” which is intended to simplify several aspects of accounting for share 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pplication is permitted. The Company does not anticipate that the adoption of this standard will have a material impact on the Company’s financial statements. In August 2016, the FASB issued ASU No. 2016-15, Statement of Cash Flows: Classification of Certain Cash Receipts and Cash Payments,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fiscal years. Early application is permitted. The Company does not anticipate that the adoption of this standard will have a material impact on the Company’s financial statements.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on of this guidance on its consolidated financial statements. The Company has assessed other recently issued accounting pronouncements and has determined that they do not apply.</t>
  </si>
  <si>
    <t>Summary of Significant Accounting Policies (Tables)</t>
  </si>
  <si>
    <t>Calculation of the weighted average number of dilutive shares of Common stock</t>
  </si>
  <si>
    <t xml:space="preserve"> Potentially dilutive shares of Common Stock have been excluded from the calculation of the weighted average number of dilutive shares of Common Stock as follows: June 30, 2017 2016 Common Stock to be issued upon conversion 1,080,000 506,666 Common Stock to be issued upon conversion 2,968,801 2,350,040 Common Stock to be issued upon conversion of convertible notes and accrued interest 10,234,000 - Outstanding warrants 5,011,591 8,698,580 Outstanding options 2,319,267 1,917,238 Total potentially dilutive shares of Common Stock 21,613,659 13,472,524 </t>
  </si>
  <si>
    <t>Stock-Based Compensation Expense and Issuance of Common Stock for Services Included in Consolidated Statements of Operations</t>
  </si>
  <si>
    <t xml:space="preserve"> The following table sets forth the total stock-based compensation expense and issuance of Common Stock for services included in the consolidated statements of operations for the fiscal years ended June 30, 2017, 2016 and 2015. Fiscal Year Ended June 30, 2017 2016 2015 General and administrative $ 73,707 $ 130,186 $ 401,411 Research and development 6,401 26,492 79,270 Total $ 80,108 $ 156,678 $ 480,681 </t>
  </si>
  <si>
    <t>Black-Scholes Option-Pricing Model Assumptions used to Estimate Fair Value of Each Warrant and Option Grant</t>
  </si>
  <si>
    <t xml:space="preserve"> The Company estimated the fair value of each option grant throughout the year using the Black-Scholes option-pricing model using the following assumptions: Fiscal Year Ended June 30, 2017 2016 2015 Risk-free interest rate (1) 1.98% .00% - 2.15% 0.02%-2.32% Expected volatility 106.00% 69%-146% 95%-153% Dividend yield None None None Expected life (in years) (2) 5.0 .08 - 8.4 0.63 - 10.0 (1) Represents the interest rate on a U.S. Treasury security with a maturity date corresponding to that of the option term. (2) Expected life for employee based stock options was estimated using the “simplified” method, as allowed under the provisions of the Securities and Exchange Commission Staff Accounting Bulletin No. 110.</t>
  </si>
  <si>
    <t>Fair Value Measurements (Tables)</t>
  </si>
  <si>
    <t>Assets and Liabilities Carried at Fair Value Measured on Recurring Basis</t>
  </si>
  <si>
    <t xml:space="preserve"> The following tables provide the assets and liabilities carried at fair value measured on a recurring basis as of June 30, 2017 and 2016: Carrying Fair Value Measurement at June 30, 2017 Value Level 1 Level 2 Level 3 Cash and cash equivalents $ 33,198 $ 33,198 $ - $ - Derivative Liability $ 1,844,974 $ - $ - $ 1,844,974 Carrying Fair Value Measurement at June 30, 2016 Value Level 1 Level 2 Level 3 Cash and cash equivalents $ 810,808 $ 810,808 $ - $ - Warrant and Stock Right Liabilities $ 956,575 $ - $ - $ 956,575 </t>
  </si>
  <si>
    <t>Changes in Fair Value of the Company's Level 3 Financial Instruments</t>
  </si>
  <si>
    <t xml:space="preserve"> The following table summarizes the changes in fair value of the Company’s Level 3 financial instruments: Fiscal Year ended June 30, 2017 2016 Beginning Balance $ 956,575 $ 2,502,047 Allocation of convertible note proceeds to derivative liability 1,101,413 - Change in fair value of derivative liability 743,561 - Issuance of common stock warrants - 559,261 Recognition of stock right - 142,854 Reclass to equity (56,066) - Change in fair value of warrant liabilities, net (249,025) (1,993,560) Change in fair value of stock right, net (651,484) (254,027) Ending Balance $ 1,844,974 $ 956,575 </t>
  </si>
  <si>
    <t>Equipment, Furniture and Fixtures (Tables)</t>
  </si>
  <si>
    <t xml:space="preserve"> Equipment, Furniture and Fixtures consist of the following: June 30, 2017 2016 Laboratory Equipment $ 313,023 $ 310,523 Office Equipment 15,569 21,680 Leasehold Improvements - 10,236 Furniture and fixtures 3,700 6,920 $ 332,292 $ 349,359 LessAccumulated depreciation (281,313) (256,805) $ 50,979 $ 92,554 </t>
  </si>
  <si>
    <t>Accrued Expenses (Tables)</t>
  </si>
  <si>
    <t xml:space="preserve"> June 30, 2017 2016 Accrued research $ - $ 66,409 Accrued professional fees 200,000 - Accrued interest 20,178 - Accrued payroll 66,200 74,240 Accrued dividends payable 10,418 9,502 Accrued other 33,505 106,225 $ 330,301 $ 256,376 </t>
  </si>
  <si>
    <t>Notes Payable (Tables)</t>
  </si>
  <si>
    <t>Derivative Financial Instruments, Liabilities [Member]</t>
  </si>
  <si>
    <t>Fair Value Measurements, Recurring and Nonrecurring, Valuation Techniques</t>
  </si>
  <si>
    <t xml:space="preserve"> February 15, 2017 March 31, 2017 May 22, 2017 June 30, 2017 Fair Value of Common Stock $ 0.15 0.25 $ 0.15 0.19 $0.26 $ 0.27 Exercise Price $ 0.10 $ 0.10 $0.10 $ 0.10 Expected Term (years) 0.17 0.75 0.17 0.63 0.33 ~ 0.50 $ 0.13 0.39 Volatility 173.5 214.5 160 178.8 155.1% ~ 174.6% 103.8 146.7 Risk Free Interest Rate 0.54 0.77 0.76 0.94 0.97% ~ 1.05% 0.84 1.09</t>
  </si>
  <si>
    <t>Stockholders' Equity (Tables)</t>
  </si>
  <si>
    <t>Fair Value Measurements, Nonrecurring</t>
  </si>
  <si>
    <t xml:space="preserve"> The assumptions used to value the warrants at the date of issuance and June 30, 2015 and June 30, 2016 are as follows: May/June 2015 Issuance 30-Jun-15 July 2015 Issuance 30-Jun-16 Estimated life in years 2.5 2.4 2.5 1.4 - 1.5 Risk-free interest rate (1) 0.73% 0.73% 0.91% 0.64% Volatility 115.20% 115.20% 108.60% 110.90% Dividend paid None None None None (1) Represents the interest rate on a U.S. Treasury security with a maturity date corresponding to that of the warrant term.</t>
  </si>
  <si>
    <t>Disclosure of Share-based Compensation Arrangements by Share-based Payment Award Of Warrants</t>
  </si>
  <si>
    <t xml:space="preserve"> Weighted Aggregate Average Exercise Price Number Exercise Price Range Outstanding, June 30, 2014 7,237,774 $ 4.77 $ 1.00 - $ 345.00 Granted 3,552,639 1.50 1.50 Exercised - - - Cancelled - - - Expired (3,457,637) 4.84 $ 3.00 - $ 345.00 Outstanding, June 30, 2015 7,332,776 $ 3.15 $ 1.00 - $ 140.00 Granted 1,368,854 $ 1.20 $ 0.75- $ 1.50 Exercised - - - Cancelled - - - Expired (3,050) 33.77 $ 32.00 - $ 140.00 Outstanding, June 30, 2016 8,698,580 $ 2.83 $ 0.75- $ 108.00 Granted - - - Exercised - - - Cancelled - - - Expired (3,686,989) 4.74 $ 2.00 - $ 108.00 Outstanding, June 30, 2017 5,011,591 0.43 $ 0.40- $ 26.00 Warrants as liabilities at June 30, 2015 (1) 3,552,639 $ 1.50 Warrants as liabilities at June 30, 2016 (1) 4,921,493 $ 1.42 Warrants as liabilities at June 30, 2017 (1) - $ - (1) Exercise price subject to reset as disclosed in public placements of series C preferred stock section, which expired on January 27, 2017. The exercise price was reset to $0.40 on February 15, 2017.</t>
  </si>
  <si>
    <t>Stock-Based Compensation (Tables)</t>
  </si>
  <si>
    <t>Stock Option Activity</t>
  </si>
  <si>
    <t xml:space="preserve"> Stock option activity under the 2008 Plan and 1998 Plan is summarized as follows: Weighted Aggregate Average Exercise Price Number Exercise Price Range Outstanding, June 30, 2014 979,304 $ 9.49 $ 2.65 - $ 345.00 Granted 1,203,676 0.73 $ 0.54 - $ 0.83 Exercised - - Cancelled (552,471) 3.41 $0.83 - $ 140.00 Expired (3,590) 289.09 $ 43.00 - $ 345.00 Outstanding, June 30, 2015 1,626,919 $ 4.45 $ 0.54 - $ 140.00 Granted 485,682 $ 0.31 $ 0.22 - $ 0.50 Exercised - Cancelled (151,588) 3.99 $ 0.83 - $ 140.00 Expired (43,775) 11.02 $ 0.83 - $ 140.00 Outstanding, June 30, 2016 1,917,238 $ 3.29 $ 0.22 - $ 140.00 Granted 436,363 $ 0.22 0.22 Exercised - - Cancelled (28,140) 0.83 0.83 Expired (6,194) 60.65 $22.00 - $ 108.00 Outstanding, June 30, 2017 2,319,267 $ 2.59 Options exercisable at June 30, 2015 1,228,739 $ 5.53 Options exercisable at June 30, 2016 1,841,728 $ 3.38 Options exercisable at June 30, 2017 2,296,470 $ 2.61 </t>
  </si>
  <si>
    <t>Non-vested Stock Option Activity</t>
  </si>
  <si>
    <t xml:space="preserve"> Non-vested stock option activity under the Plan is summarized as follows: Weighted-average Number of Grant-Date Options Fair Value Non-vested stock options at June 30, 2016 75,510 $ 0.76 Granted 436,363 0.22 Vested (475,593) 0.24 Forfeited (13,483) 0.60 Non-vested stock options at June 30, 2017 22,797 $ 0.60 </t>
  </si>
  <si>
    <t>Income Taxes (Tables)</t>
  </si>
  <si>
    <t>Reconciliation of Effective Income Tax Rate to Federal Statutory Rate</t>
  </si>
  <si>
    <t xml:space="preserve"> The reconciliation of the effective income tax rate to the federal statutory rate is as follows: June 30, 2017 2016 2015 Federal income tax provision at statutory rate (34.0) % (34.0) % (34.0) % State income taxes, net of federal benefit (3.7) % (3.5) % (3.2) % Change in State Rate - % 28.7 % - % Deferred Tax Adjustment - % 17.1 % - % Goodwill Impairment - % 22.0 % 15.3 % Permanent items 12.6 % (8.4) % 0.4 % Research and development credits (0.4) % (0.7) % (3.0) % Change in valuation allowance 10.3 % (28.8) % 24.5 % Actual income tax provision (benefit) effective tax rate (15.2) % (7.6) % - %</t>
  </si>
  <si>
    <t>Deferred Income Tax Assets</t>
  </si>
  <si>
    <t xml:space="preserve"> The principal components of deferred income tax assets consist of the following : June 30, 2017 2016 Deferred Tax Assets: Net operating loss carryforwards $ 27,315,000 $ 26,096,000 Stock-based compensation 1,415,000 1,386,000 Other 734,000 1,281,000 Deferred tax assets 29,464,000 28,763,000 Deferred Tax Liabilities: Indefinite-lived intangibles (2,200,000) (3,240,000) Deferred tax liabilities (2,200,000) (3,240,000) Less: valuation allowance (29,464,000) (28,763,000) Net deferred tax asset / (liability) $ (2,200,000) $ (3,240,000) </t>
  </si>
  <si>
    <t>Principal Business Activity - Additional Information (Detail) - USD ($)</t>
  </si>
  <si>
    <t>1 Months Ended</t>
  </si>
  <si>
    <t>Jul. 28, 2017</t>
  </si>
  <si>
    <t>May 31, 2017</t>
  </si>
  <si>
    <t>Jun. 30, 2014</t>
  </si>
  <si>
    <t>Cash and Cash Equivalents, at Carrying Value</t>
  </si>
  <si>
    <t>Debt Instrument, Covenant Description</t>
  </si>
  <si>
    <t>Business Acquisition, Transaction Costs</t>
  </si>
  <si>
    <t>Eloxx Pharmaceuticals Ltd., [Member]</t>
  </si>
  <si>
    <t>Equity Method Investment, Aggregate Cost</t>
  </si>
  <si>
    <t>University of Waterloo, Research Agreement [Member]</t>
  </si>
  <si>
    <t>Termination Benefits And Associated Employee Costs</t>
  </si>
  <si>
    <t>Opko Health Inc [Member]</t>
  </si>
  <si>
    <t>Proceeds from Issuance of Common Stock</t>
  </si>
  <si>
    <t>Summary of Significant Accounting Policies - Additional Information (Detail) - USD ($)</t>
  </si>
  <si>
    <t>Summary Of Significant Accounting Policies [Line Items]</t>
  </si>
  <si>
    <t>Maturity period of all highly liquid instruments at the time of purchase to be cash equivalents (in days)</t>
  </si>
  <si>
    <t>90 days</t>
  </si>
  <si>
    <t>Finite-lived Intangible Assets, Written off</t>
  </si>
  <si>
    <t>Calculation of Weighted Average Number of Dilutive Shares of Common Stock (Detail) - shares</t>
  </si>
  <si>
    <t>Common Stock to be issued upon conversion</t>
  </si>
  <si>
    <t>Convertible Debt Securities [Member]</t>
  </si>
  <si>
    <t>Series A Preferred stock</t>
  </si>
  <si>
    <t>Series C Preferred Stock</t>
  </si>
  <si>
    <t>Outstanding options</t>
  </si>
  <si>
    <t>Outstanding warrants</t>
  </si>
  <si>
    <t>Stock-Based Compensation Expense and Issuance of Common Stock for Services Included in Consolidated Statements of Operations (Detail) - USD ($)</t>
  </si>
  <si>
    <t>Black-Scholes Option-Pricing Model Assumptions used to Estimate Fair Value of Each Warrant and Option Grant (Detail)</t>
  </si>
  <si>
    <t>Share Based Compensation Arrangement By Share Based Payment Award [Line Items]</t>
  </si>
  <si>
    <t>Risk-free interest rate</t>
  </si>
  <si>
    <t>[1]</t>
  </si>
  <si>
    <t>1.98%</t>
  </si>
  <si>
    <t>Expected volatility</t>
  </si>
  <si>
    <t>106.00%</t>
  </si>
  <si>
    <t>Expected volatility, minimum</t>
  </si>
  <si>
    <t>69.00%</t>
  </si>
  <si>
    <t>95.00%</t>
  </si>
  <si>
    <t>Expected volatility, maximum</t>
  </si>
  <si>
    <t>146.00%</t>
  </si>
  <si>
    <t>153.00%</t>
  </si>
  <si>
    <t>Dividend yield</t>
  </si>
  <si>
    <t>0.00%</t>
  </si>
  <si>
    <t>Expected life (in years)</t>
  </si>
  <si>
    <t>[2]</t>
  </si>
  <si>
    <t>5 years</t>
  </si>
  <si>
    <t>Minimum [Member]</t>
  </si>
  <si>
    <t>Risk-free interest rate, minimum</t>
  </si>
  <si>
    <t>0.02%</t>
  </si>
  <si>
    <t>29 days</t>
  </si>
  <si>
    <t>7 months 17 days</t>
  </si>
  <si>
    <t>Maximum [Member]</t>
  </si>
  <si>
    <t>Risk-free interest rate, maximum</t>
  </si>
  <si>
    <t>2.15%</t>
  </si>
  <si>
    <t>2.32%</t>
  </si>
  <si>
    <t>8 years 4 months 24 days</t>
  </si>
  <si>
    <t>10 years</t>
  </si>
  <si>
    <t>Represents the interest rate on a U.S. Treasury security with a maturity date corresponding to that of the option term.</t>
  </si>
  <si>
    <t>Expected life for employee based stock options was estimated using the “simplified” method, as allowed under the provisions of the Securities and Exchange Commission Staff Accounting Bulletin No. 110.</t>
  </si>
  <si>
    <t>Assets and Liabilities at Fair Value Measured on Recurring Basis (Detail) - USD ($)</t>
  </si>
  <si>
    <t>Fair Value, Assets and Liabilities Measured on Recurring and Nonrecurring Basis [Line Items]</t>
  </si>
  <si>
    <t>Warrant and Stock Right Liabilities</t>
  </si>
  <si>
    <t>Fair Value Measurements Recurring Basis</t>
  </si>
  <si>
    <t>Level 1 | Fair Value Measurements Recurring Basis</t>
  </si>
  <si>
    <t>Cash and cash equivalents, Fair Value</t>
  </si>
  <si>
    <t>Level 2 | Fair Value Measurements Recurring Basis</t>
  </si>
  <si>
    <t>Level 3 | Fair Value Measurements Recurring Basis</t>
  </si>
  <si>
    <t>Changes in Fair Value of the Company's Financial Instruments (Detail) - USD ($)</t>
  </si>
  <si>
    <t>Beginning Balance</t>
  </si>
  <si>
    <t>Change in fair value of derivative liability</t>
  </si>
  <si>
    <t>Issuance of common stock warrants</t>
  </si>
  <si>
    <t>Recognition of stock right</t>
  </si>
  <si>
    <t>Reclass to equity</t>
  </si>
  <si>
    <t>Change in fair value of warrant liabilities, net</t>
  </si>
  <si>
    <t>Change in fair value of stock right, net</t>
  </si>
  <si>
    <t>Ending Balance</t>
  </si>
  <si>
    <t>Equipment, Furniture and Fixtures - Additional Information (Detail) - USD ($)</t>
  </si>
  <si>
    <t>Property, Plant and Equipment [Line Items]</t>
  </si>
  <si>
    <t>Depreciation</t>
  </si>
  <si>
    <t>Leasehold Improvements [Member]</t>
  </si>
  <si>
    <t>Disposal Group, Including Discontinued Operation, Property, Plant and Equipment, Noncurrent</t>
  </si>
  <si>
    <t>Equipment, Furniture and Fixtures (Detail) - USD ($)</t>
  </si>
  <si>
    <t>Property, Plant and Equipment, Gross</t>
  </si>
  <si>
    <t>LessAccumulated depreciation</t>
  </si>
  <si>
    <t>Property, Plant and Equipment, Net</t>
  </si>
  <si>
    <t>Laboratory Equipment</t>
  </si>
  <si>
    <t>Office Equipment</t>
  </si>
  <si>
    <t>Leasehold Improvements</t>
  </si>
  <si>
    <t>Furniture and fixtures</t>
  </si>
  <si>
    <t>Intangible assets - Additional Information (Detail) - USD ($)</t>
  </si>
  <si>
    <t>Sep. 30, 2016</t>
  </si>
  <si>
    <t>Mar. 31, 2016</t>
  </si>
  <si>
    <t>Dec. 31, 2015</t>
  </si>
  <si>
    <t>Dec. 31, 2014</t>
  </si>
  <si>
    <t>Oct. 31, 2014</t>
  </si>
  <si>
    <t>Finite-Lived Intangible Assets [Line Items]</t>
  </si>
  <si>
    <t>Impairment Of Intangible Assets Finitelived</t>
  </si>
  <si>
    <t>Acquired Research And Development</t>
  </si>
  <si>
    <t>Finite-Lived Patents, Gross</t>
  </si>
  <si>
    <t>Goodwill</t>
  </si>
  <si>
    <t>Goodwill, Impairment Loss</t>
  </si>
  <si>
    <t>Write-Off Of Prepaid Research Supplies</t>
  </si>
  <si>
    <t>Asset Impairment Charges</t>
  </si>
  <si>
    <t>Indefinite-Lived Intangible Assets (Excluding Goodwill)</t>
  </si>
  <si>
    <t>Impairment Of Intangible Assets Excluding Goodwill</t>
  </si>
  <si>
    <t>Acquired Research And Development [Member]</t>
  </si>
  <si>
    <t>Patents [Member]</t>
  </si>
  <si>
    <t>Accrued Expenses (Detail) - USD ($)</t>
  </si>
  <si>
    <t>Accounts Payable And Accrued Liabilities [Line Items]</t>
  </si>
  <si>
    <t>Accrued research</t>
  </si>
  <si>
    <t>Accrued professional fees</t>
  </si>
  <si>
    <t>Accrued interest</t>
  </si>
  <si>
    <t>Accrued payroll</t>
  </si>
  <si>
    <t>Accrued dividends payable</t>
  </si>
  <si>
    <t>Accrued other</t>
  </si>
  <si>
    <t>Accrued Liabilities, Current</t>
  </si>
  <si>
    <t>Notes Payable- Additional Information (Detail) - USD ($)</t>
  </si>
  <si>
    <t>Feb. 15, 2017</t>
  </si>
  <si>
    <t>Jun. 02, 2017</t>
  </si>
  <si>
    <t>Nov. 10, 2016</t>
  </si>
  <si>
    <t>Scenario One [Member]</t>
  </si>
  <si>
    <t>Percentage of Ownership Interests</t>
  </si>
  <si>
    <t>9.99%</t>
  </si>
  <si>
    <t>4.99%</t>
  </si>
  <si>
    <t>Convertible Notes Payable [Member]</t>
  </si>
  <si>
    <t>Debt Instrument, Face Amount</t>
  </si>
  <si>
    <t>Debt Conversion, Converted Instrument, Shares Issued</t>
  </si>
  <si>
    <t>Interest Payable</t>
  </si>
  <si>
    <t>Gain (Loss) on Extinguishment of Debt</t>
  </si>
  <si>
    <t>May 2017 Notes [Member]</t>
  </si>
  <si>
    <t>Derivative, Loss on Derivative</t>
  </si>
  <si>
    <t>Opko Health Inc [Member] | Convertible Notes Payable [Member]</t>
  </si>
  <si>
    <t>Debt Instrument, Interest Rate, Stated Percentage</t>
  </si>
  <si>
    <t>6.00%</t>
  </si>
  <si>
    <t>5.00%</t>
  </si>
  <si>
    <t>Debt Instrument, Convertible, Terms of Conversion Feature</t>
  </si>
  <si>
    <t>The Notes provide for mandatory conversion: (a) if the Company enters into a transaction or series of transactions for an aggregate sale price of at least One Million Dollars ($1,000,000) of the Company&amp;#8217;s capital stock (referred to as the &amp;#8220;Qualified Financing&amp;#8221;) then the outstanding principal balance and accrued but unpaid interest on the Notes will automatically convert into such capital stock sold in the Qualified Financing at a conversion price equal to the lesser of (i) the price per share paid by investors at the close of the Qualified Financing or (ii) $0.10 (the &amp;#8220;Conversion Price&amp;#8221;); or (b) upon a sale of all or substantially all of the Company&amp;#8217;s assets, whether by sale, acquisition or merger, the outstanding principal balance and accrued but unpaid interest on the Notes will automatically convert at the Conversion Price into shares of Common Stock or such other securities on terms and conditions agreed upon by the Company and the holders of a majority of the outstanding principal amount of the Notes.</t>
  </si>
  <si>
    <t>Debt Instrument, Convertible, Conversion Price</t>
  </si>
  <si>
    <t>Notes Payable(Detail) - $ / shares</t>
  </si>
  <si>
    <t>May 22, 2017</t>
  </si>
  <si>
    <t>Mar. 31, 2017</t>
  </si>
  <si>
    <t>Fair Value Assumptions, Expected Term</t>
  </si>
  <si>
    <t>2 years 4 months 24 days</t>
  </si>
  <si>
    <t>Fair Value Assumptions, Expected Volatility Rate</t>
  </si>
  <si>
    <t>110.90%</t>
  </si>
  <si>
    <t>115.20%</t>
  </si>
  <si>
    <t>Fair Value Assumptions, Risk Free Interest Rate</t>
  </si>
  <si>
    <t>0.64%</t>
  </si>
  <si>
    <t>0.73%</t>
  </si>
  <si>
    <t>1 year 6 months</t>
  </si>
  <si>
    <t>1 year 4 months 24 days</t>
  </si>
  <si>
    <t>Share Price</t>
  </si>
  <si>
    <t>Fair Value Assumptions, Exercise Price</t>
  </si>
  <si>
    <t>Derivative Financial Instruments, Liabilities [Member] | Maximum [Member]</t>
  </si>
  <si>
    <t>4 months 20 days</t>
  </si>
  <si>
    <t>6 months</t>
  </si>
  <si>
    <t>9 months</t>
  </si>
  <si>
    <t>146.70%</t>
  </si>
  <si>
    <t>174.60%</t>
  </si>
  <si>
    <t>178.80%</t>
  </si>
  <si>
    <t>214.50%</t>
  </si>
  <si>
    <t>1.09%</t>
  </si>
  <si>
    <t>1.05%</t>
  </si>
  <si>
    <t>0.94%</t>
  </si>
  <si>
    <t>0.77%</t>
  </si>
  <si>
    <t>Derivative Financial Instruments, Liabilities [Member] | Minimum [Member]</t>
  </si>
  <si>
    <t>1 month 17 days</t>
  </si>
  <si>
    <t>3 months 29 days</t>
  </si>
  <si>
    <t>2 months 1 day</t>
  </si>
  <si>
    <t>103.80%</t>
  </si>
  <si>
    <t>155.10%</t>
  </si>
  <si>
    <t>160.00%</t>
  </si>
  <si>
    <t>173.50%</t>
  </si>
  <si>
    <t>0.84%</t>
  </si>
  <si>
    <t>0.97%</t>
  </si>
  <si>
    <t>0.76%</t>
  </si>
  <si>
    <t>0.54%</t>
  </si>
  <si>
    <t>Represents the interest rate on a U.S. Treasury security with a maturity date corresponding to that of the warrant term.</t>
  </si>
  <si>
    <t>Stockholders' Equity - Additional Information (Detail) - USD ($)</t>
  </si>
  <si>
    <t>Jul. 27, 2015</t>
  </si>
  <si>
    <t>Preferred Stock Stated Value Per Share</t>
  </si>
  <si>
    <t>Preferred Stock, Dividend Rate, Percentage</t>
  </si>
  <si>
    <t>10.00%</t>
  </si>
  <si>
    <t>Preferred Stock, Dividend Payment Terms</t>
  </si>
  <si>
    <t>If the dividends are paid in shares of Common Stock, such shares will be priced at the lower of 90% of the average volume weighted-average price for the 20 trading days immediately preceding the payment date.</t>
  </si>
  <si>
    <t>Stock Conversion Price Per Share</t>
  </si>
  <si>
    <t>Stock Issued During Period, Value, New Issues</t>
  </si>
  <si>
    <t>Stock Issued During Period Shares Stock Dividend</t>
  </si>
  <si>
    <t>Stock Issued During Period, Value, Stock Dividend</t>
  </si>
  <si>
    <t>Class of Warrant or Right, Exercise Price of Warrants or Rights</t>
  </si>
  <si>
    <t>Common stock proceeds to warrants</t>
  </si>
  <si>
    <t>Derivative Instruments Not Designated as Hedging Instruments, Gain (Loss), Net</t>
  </si>
  <si>
    <t>Shares Issued, Price Per Share</t>
  </si>
  <si>
    <t>Common Stock Proceeds To Stock Rights</t>
  </si>
  <si>
    <t>Change in Unrealized Gain (Loss) on Fair Value Hedging Instruments</t>
  </si>
  <si>
    <t>Other Commitments, Description</t>
  </si>
  <si>
    <t>The agreement included a penalty of 1% per month of the investor&amp;#8217;s investment, payable in cash, for every 30 day period up to a maximum of 6% for failure to comply with the terms of the agreement.In the event the listing is not continuously maintained for five years after the closing date, on each monthly anniversary of each such listing default date until the applicable listing default is cured, the Company would pay to each subscriber an amount in cash, as partial liquidated damages equal to 1% of the subscriber&amp;#8217;s amounts invested held as of each such date.</t>
  </si>
  <si>
    <t>Deemed Dividends On Preferred Stock</t>
  </si>
  <si>
    <t>Common stock proceeds to warrants and Conversion</t>
  </si>
  <si>
    <t>Fair Value Adjustment of Warrants</t>
  </si>
  <si>
    <t>Share Based Compensation Arrangement By Share Based Payment Award Options Exercisable Weighted Average Exercise Price</t>
  </si>
  <si>
    <t>Reclassification Of Warrants To Equity</t>
  </si>
  <si>
    <t>Public Placements of Common Stock and Warrants</t>
  </si>
  <si>
    <t>Issuance Of Common Stock And Warrants Price Per Share</t>
  </si>
  <si>
    <t>Stock Issued During Period, Shares, New Issues</t>
  </si>
  <si>
    <t>Class of Warrant or Right, Number of Securities Called by Each Warrant or Right</t>
  </si>
  <si>
    <t>Maximum</t>
  </si>
  <si>
    <t>Preferred Stock</t>
  </si>
  <si>
    <t>Conversion of Stock, Description</t>
  </si>
  <si>
    <t>The conversion price was subject to adjustment if the Company sells or grants any Common Stock or Common Stock equivalents, subject to certain exclusions, at an effective price per share that was lower than the conversion price of the Series A Convertible Preferred Stock. As a result of multiple issuances of shares of common stock and the Exchange Agreement (defined below), the initial conversion prices had been adjusted from $32.00 per share to $0.25 per share.</t>
  </si>
  <si>
    <t>Common stock</t>
  </si>
  <si>
    <t>Common stock | Public Placements of Common Stock and Warrants</t>
  </si>
  <si>
    <t>Warrant</t>
  </si>
  <si>
    <t>Warrant | Maximum</t>
  </si>
  <si>
    <t>11 months 12 days</t>
  </si>
  <si>
    <t>131.00%</t>
  </si>
  <si>
    <t>Fair Value Inputs, Discount Rate</t>
  </si>
  <si>
    <t>0.86%</t>
  </si>
  <si>
    <t>Warrant | Minimum [Member]</t>
  </si>
  <si>
    <t>8 months 16 days</t>
  </si>
  <si>
    <t>124.00%</t>
  </si>
  <si>
    <t>Convertible Preferred Stock, Shares Issued upon Conversion</t>
  </si>
  <si>
    <t>Preferred Stock, Shares Outstanding</t>
  </si>
  <si>
    <t>Convertible Preferred Stock Exchange Conversion Price</t>
  </si>
  <si>
    <t>Series C Preferred Stock [Member]</t>
  </si>
  <si>
    <t>Preferred Stock, Dividends Per Share, Declared</t>
  </si>
  <si>
    <t>Conversion of Stock, Shares Converted</t>
  </si>
  <si>
    <t>Series C Preferred Stock [Member] | Public Placements of Common Stock and Warrants</t>
  </si>
  <si>
    <t>Payments of Stock Issuance Costs</t>
  </si>
  <si>
    <t>Convertible Preferred Stock Warrants Issued Upon Conversion</t>
  </si>
  <si>
    <t>Placement Agent Warrants [Member]</t>
  </si>
  <si>
    <t>Number Of Warrants Issued</t>
  </si>
  <si>
    <t>Placement Agent Warrants [Member] | Public Placements of Common Stock and Warrants</t>
  </si>
  <si>
    <t>Stockholders' Equity (Detail) - $ / shares</t>
  </si>
  <si>
    <t>Jul. 31, 2015</t>
  </si>
  <si>
    <t>Estimated life in years</t>
  </si>
  <si>
    <t>Volatility</t>
  </si>
  <si>
    <t>Dividend paid</t>
  </si>
  <si>
    <t xml:space="preserve"> </t>
  </si>
  <si>
    <t>Date of Issuance [Member]</t>
  </si>
  <si>
    <t>2 years 6 months</t>
  </si>
  <si>
    <t>0.91%</t>
  </si>
  <si>
    <t>108.60%</t>
  </si>
  <si>
    <t>Warrant activity (Detail) - $ / shares</t>
  </si>
  <si>
    <t>Exercise Price Range</t>
  </si>
  <si>
    <t>Granted</t>
  </si>
  <si>
    <t>Exercised</t>
  </si>
  <si>
    <t>Cancelled</t>
  </si>
  <si>
    <t>Expired</t>
  </si>
  <si>
    <t>Warrant [Member]</t>
  </si>
  <si>
    <t>Aggregate Number</t>
  </si>
  <si>
    <t>Warrants as liabilities</t>
  </si>
  <si>
    <t>Weighted Average Exercise Price</t>
  </si>
  <si>
    <t>Exercise price subject to reset as disclosed in public placements of series C preferred stock section, which expired on January 27, 2017. The exercise price was reset to $0.40 on February 15, 2017.</t>
  </si>
  <si>
    <t>Stock-Based Compensation - Additional Information (Detail) - USD ($)</t>
  </si>
  <si>
    <t>Nov. 18, 2014</t>
  </si>
  <si>
    <t>Feb. 19, 2009</t>
  </si>
  <si>
    <t>Share-based Compensation Arrangement by Share-based Payment Award [Line Items]</t>
  </si>
  <si>
    <t>Options issued</t>
  </si>
  <si>
    <t>Stock option outstanding intrinsic value</t>
  </si>
  <si>
    <t>Option outstanding weighted average remaining term</t>
  </si>
  <si>
    <t>6 years 4 months 17 days</t>
  </si>
  <si>
    <t>Exercisable aggregate intrinsic value</t>
  </si>
  <si>
    <t>Weighted average option exercisable remaining life</t>
  </si>
  <si>
    <t>6 years 7 months 2 days</t>
  </si>
  <si>
    <t>Shares available for future stock option grant</t>
  </si>
  <si>
    <t>Stock based compensation expense related to stock options, not yet recognized, period of recognition</t>
  </si>
  <si>
    <t>21 months</t>
  </si>
  <si>
    <t>Share-based Compensation Arrangement by Share-based Payment Award, Options, Vested in Period, Fair Value</t>
  </si>
  <si>
    <t>Probability to achieve employee target goals</t>
  </si>
  <si>
    <t>81.00%</t>
  </si>
  <si>
    <t>Employee Service Share-based Compensation, Nonvested Awards, Compensation Cost Not yet Recognized</t>
  </si>
  <si>
    <t>Stock Granted, Value, Share-based Compensation, Gross</t>
  </si>
  <si>
    <t>Share-based Compensation Arrangement by Share-based Payment Award, Options, Forfeitures in Period</t>
  </si>
  <si>
    <t>Stock Issued During Period, Value, Share-based Compensation, Forfeited</t>
  </si>
  <si>
    <t>Share-based Compensation Arrangement by Share-based Payment Award, Options, Vested, Number of Shares</t>
  </si>
  <si>
    <t>Share Reserve Increase</t>
  </si>
  <si>
    <t>Share-based Compensation Arrangement by Share-based Payment Award, Percentage of Outstanding Stock Maximum</t>
  </si>
  <si>
    <t>25.00%</t>
  </si>
  <si>
    <t>2008 Incentive Compensation Plan</t>
  </si>
  <si>
    <t>Common Stock, Capital Shares Reserved for Future Issuance</t>
  </si>
  <si>
    <t>Annual Increase In Aggregate Number Of Shares Reserved For Future Issuance</t>
  </si>
  <si>
    <t>Share Registration Statement Shares Of Common Stock To Be Registered</t>
  </si>
  <si>
    <t>Stock-Based Compensation Stock Option Activity (Detail) - $ / shares</t>
  </si>
  <si>
    <t>Options exercisable at end of Period</t>
  </si>
  <si>
    <t>Non-vested stock option activity under Plan (Detail) - $ / shares</t>
  </si>
  <si>
    <t>Number of Options</t>
  </si>
  <si>
    <t>Vested</t>
  </si>
  <si>
    <t>Forfeited</t>
  </si>
  <si>
    <t>Weighted-average Grant-Date Fair Value</t>
  </si>
  <si>
    <t>Income Taxes - Additional Information (Detail) - USD ($)</t>
  </si>
  <si>
    <t>Income Tax [Line Items]</t>
  </si>
  <si>
    <t>Equity Method Investment, Ownership Percentage</t>
  </si>
  <si>
    <t>50.00%</t>
  </si>
  <si>
    <t>Effective Income Tax Rate Reconciliation, Change in Deferred Tax Assets Valuation Allowance, Amount</t>
  </si>
  <si>
    <t>Federal</t>
  </si>
  <si>
    <t>Operating Loss Carryforwards</t>
  </si>
  <si>
    <t>Operating Loss Carryforwards Expiration Period</t>
  </si>
  <si>
    <t>expire in 2019</t>
  </si>
  <si>
    <t>State</t>
  </si>
  <si>
    <t>expire at various dates starting in 2031</t>
  </si>
  <si>
    <t>Reconciliation of Effective Income Tax Rate to Federal Statutory Rate (Detail)</t>
  </si>
  <si>
    <t>Reconciliation Of Effective Income Tax Rate [Line Items]</t>
  </si>
  <si>
    <t>Federal income tax provision at statutory rate</t>
  </si>
  <si>
    <t>(34.00%)</t>
  </si>
  <si>
    <t>State income taxes, net of federal benefit</t>
  </si>
  <si>
    <t>(3.70%)</t>
  </si>
  <si>
    <t>(3.50%)</t>
  </si>
  <si>
    <t>(3.20%)</t>
  </si>
  <si>
    <t>Change in State Rate</t>
  </si>
  <si>
    <t>28.70%</t>
  </si>
  <si>
    <t>Deferred Tax Adjustment</t>
  </si>
  <si>
    <t>17.10%</t>
  </si>
  <si>
    <t>Goodwill Impairment</t>
  </si>
  <si>
    <t>22.00%</t>
  </si>
  <si>
    <t>15.30%</t>
  </si>
  <si>
    <t>Permanent items</t>
  </si>
  <si>
    <t>12.60%</t>
  </si>
  <si>
    <t>(8.40%)</t>
  </si>
  <si>
    <t>0.40%</t>
  </si>
  <si>
    <t>Research and development credits</t>
  </si>
  <si>
    <t>(0.40%)</t>
  </si>
  <si>
    <t>(0.70%)</t>
  </si>
  <si>
    <t>(3.00%)</t>
  </si>
  <si>
    <t>Change in valuation allowance</t>
  </si>
  <si>
    <t>10.30%</t>
  </si>
  <si>
    <t>(28.80%)</t>
  </si>
  <si>
    <t>24.50%</t>
  </si>
  <si>
    <t>Actual income tax provision (benefit) effective tax rate</t>
  </si>
  <si>
    <t>(15.20%)</t>
  </si>
  <si>
    <t>(7.60%)</t>
  </si>
  <si>
    <t>Deferred Income Tax Asset (Detail) - USD ($)</t>
  </si>
  <si>
    <t>Deferred Tax Assets [Line Items]</t>
  </si>
  <si>
    <t>Net operating loss carryforwards</t>
  </si>
  <si>
    <t>Other</t>
  </si>
  <si>
    <t>Deferred tax assets</t>
  </si>
  <si>
    <t>Deferred Tax Liabilities:</t>
  </si>
  <si>
    <t>Indefinite-lived intangibles</t>
  </si>
  <si>
    <t>Deferred tax liabilities</t>
  </si>
  <si>
    <t>Less: valuation allowance</t>
  </si>
  <si>
    <t>Net deferred tax asset / (liability)</t>
  </si>
  <si>
    <t>Subsequent Event - Additional Information (Detail) - USD ($)</t>
  </si>
  <si>
    <t>Oct. 31, 2017</t>
  </si>
  <si>
    <t>Sep. 20, 2017</t>
  </si>
  <si>
    <t>Aug. 24, 2017</t>
  </si>
  <si>
    <t>Jul. 31, 2017</t>
  </si>
  <si>
    <t>Sep. 28, 2017</t>
  </si>
  <si>
    <t>Subsequent Event [Line Items]</t>
  </si>
  <si>
    <t>Convertible Notes Payable [Member] | Scenario, Forecast [Member]</t>
  </si>
  <si>
    <t>Common Stock [Member]</t>
  </si>
  <si>
    <t>Subsequent Event [Member] | Opko Health Inc [Member]</t>
  </si>
  <si>
    <t>Subsequent Event [Member] | Convertible Notes Payable [Member]</t>
  </si>
  <si>
    <t>Subsequent Event [Member] | Series A Preferred Stock [Member]</t>
  </si>
  <si>
    <t>Preferred Stock,Conversion Price Per Share</t>
  </si>
  <si>
    <t>Subsequent Event [Member] | Series C Preferred Stock [Member]</t>
  </si>
  <si>
    <t>Subsequent Event [Member] | Common Stock [Member]</t>
  </si>
  <si>
    <t>Conversion of Stock, New Issu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353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20758</v>
      </c>
    </row>
    <row r="17" spans="1:4">
      <c r="A17" s="4" t="s">
        <v>28</v>
      </c>
      <c r="B17" s="4" t="s">
        <v>29</v>
      </c>
    </row>
    <row r="18" spans="1:4">
      <c r="A18" s="4" t="s">
        <v>30</v>
      </c>
      <c r="C18" s="5" t="n">
        <v>51414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95</v>
      </c>
    </row>
    <row r="4" spans="1:2">
      <c r="A4" s="4" t="s">
        <v>4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row r="6" spans="1:2">
      <c r="A6" s="4" t="s">
        <v>214</v>
      </c>
      <c r="B6" s="4" t="s">
        <v>215</v>
      </c>
    </row>
    <row r="7" spans="1:2">
      <c r="A7" s="4" t="s">
        <v>183</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03</v>
      </c>
      <c r="B13" s="4" t="s">
        <v>227</v>
      </c>
    </row>
    <row r="14" spans="1:2">
      <c r="A14" s="4" t="s">
        <v>228</v>
      </c>
      <c r="B14" s="4" t="s">
        <v>229</v>
      </c>
    </row>
    <row r="15" spans="1:2">
      <c r="A15" s="4" t="s">
        <v>230</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198</v>
      </c>
      <c r="C3" s="6" t="n">
        <v>810808</v>
      </c>
    </row>
    <row r="4" spans="1:3">
      <c r="A4" s="4" t="s">
        <v>35</v>
      </c>
      <c r="B4" s="5" t="n">
        <v>251223</v>
      </c>
      <c r="C4" s="5" t="n">
        <v>171820</v>
      </c>
    </row>
    <row r="5" spans="1:3">
      <c r="A5" s="4" t="s">
        <v>36</v>
      </c>
      <c r="B5" s="5" t="n">
        <v>284421</v>
      </c>
      <c r="C5" s="5" t="n">
        <v>982628</v>
      </c>
    </row>
    <row r="6" spans="1:3">
      <c r="A6" s="4" t="s">
        <v>37</v>
      </c>
      <c r="B6" s="5" t="n">
        <v>50979</v>
      </c>
      <c r="C6" s="5" t="n">
        <v>92554</v>
      </c>
    </row>
    <row r="7" spans="1:3">
      <c r="A7" s="4" t="s">
        <v>38</v>
      </c>
      <c r="B7" s="5" t="n">
        <v>5500000</v>
      </c>
      <c r="C7" s="5" t="n">
        <v>8100000</v>
      </c>
    </row>
    <row r="8" spans="1:3">
      <c r="A8" s="4" t="s">
        <v>39</v>
      </c>
      <c r="B8" s="5" t="n">
        <v>9800</v>
      </c>
      <c r="C8" s="5" t="n">
        <v>50770</v>
      </c>
    </row>
    <row r="9" spans="1:3">
      <c r="A9" s="4" t="s">
        <v>40</v>
      </c>
      <c r="B9" s="5" t="n">
        <v>5845200</v>
      </c>
      <c r="C9" s="5" t="n">
        <v>9225952</v>
      </c>
    </row>
    <row r="10" spans="1:3">
      <c r="A10" s="3" t="s">
        <v>41</v>
      </c>
    </row>
    <row r="11" spans="1:3">
      <c r="A11" s="4" t="s">
        <v>42</v>
      </c>
      <c r="B11" s="5" t="n">
        <v>191597</v>
      </c>
      <c r="C11" s="5" t="n">
        <v>90305</v>
      </c>
    </row>
    <row r="12" spans="1:3">
      <c r="A12" s="4" t="s">
        <v>43</v>
      </c>
      <c r="B12" s="5" t="n">
        <v>330301</v>
      </c>
      <c r="C12" s="5" t="n">
        <v>256376</v>
      </c>
    </row>
    <row r="13" spans="1:3">
      <c r="A13" s="4" t="s">
        <v>44</v>
      </c>
      <c r="B13" s="5" t="n">
        <v>407122</v>
      </c>
      <c r="C13" s="5" t="n">
        <v>0</v>
      </c>
    </row>
    <row r="14" spans="1:3">
      <c r="A14" s="4" t="s">
        <v>45</v>
      </c>
      <c r="B14" s="5" t="n">
        <v>1844974</v>
      </c>
      <c r="C14" s="5" t="n">
        <v>0</v>
      </c>
    </row>
    <row r="15" spans="1:3">
      <c r="A15" s="4" t="s">
        <v>46</v>
      </c>
      <c r="B15" s="5" t="n">
        <v>0</v>
      </c>
      <c r="C15" s="5" t="n">
        <v>22310</v>
      </c>
    </row>
    <row r="16" spans="1:3">
      <c r="A16" s="4" t="s">
        <v>47</v>
      </c>
      <c r="B16" s="5" t="n">
        <v>2773994</v>
      </c>
      <c r="C16" s="5" t="n">
        <v>368991</v>
      </c>
    </row>
    <row r="17" spans="1:3">
      <c r="A17" s="4" t="s">
        <v>48</v>
      </c>
      <c r="B17" s="5" t="n">
        <v>0</v>
      </c>
      <c r="C17" s="5" t="n">
        <v>956575</v>
      </c>
    </row>
    <row r="18" spans="1:3">
      <c r="A18" s="4" t="s">
        <v>49</v>
      </c>
      <c r="B18" s="5" t="n">
        <v>2200000</v>
      </c>
      <c r="C18" s="5" t="n">
        <v>3240000</v>
      </c>
    </row>
    <row r="19" spans="1:3">
      <c r="A19" s="4" t="s">
        <v>50</v>
      </c>
      <c r="B19" s="5" t="n">
        <v>0</v>
      </c>
      <c r="C19" s="5" t="n">
        <v>99728</v>
      </c>
    </row>
    <row r="20" spans="1:3">
      <c r="A20" s="4" t="s">
        <v>51</v>
      </c>
      <c r="B20" s="5" t="n">
        <v>4973994</v>
      </c>
      <c r="C20" s="5" t="n">
        <v>4665294</v>
      </c>
    </row>
    <row r="21" spans="1:3">
      <c r="A21" s="3" t="s">
        <v>52</v>
      </c>
    </row>
    <row r="22" spans="1:3">
      <c r="A22" s="4" t="s">
        <v>53</v>
      </c>
      <c r="B22" s="5" t="n">
        <v>292028</v>
      </c>
      <c r="C22" s="5" t="n">
        <v>204964</v>
      </c>
    </row>
    <row r="23" spans="1:3">
      <c r="A23" s="4" t="s">
        <v>54</v>
      </c>
      <c r="B23" s="5" t="n">
        <v>122401918</v>
      </c>
      <c r="C23" s="5" t="n">
        <v>119983399</v>
      </c>
    </row>
    <row r="24" spans="1:3">
      <c r="A24" s="4" t="s">
        <v>55</v>
      </c>
      <c r="B24" s="5" t="n">
        <v>-121824326</v>
      </c>
      <c r="C24" s="5" t="n">
        <v>-115630059</v>
      </c>
    </row>
    <row r="25" spans="1:3">
      <c r="A25" s="4" t="s">
        <v>56</v>
      </c>
      <c r="B25" s="5" t="n">
        <v>871206</v>
      </c>
      <c r="C25" s="5" t="n">
        <v>4560658</v>
      </c>
    </row>
    <row r="26" spans="1:3">
      <c r="A26" s="4" t="s">
        <v>57</v>
      </c>
      <c r="B26" s="5" t="n">
        <v>5845200</v>
      </c>
      <c r="C26" s="5" t="n">
        <v>9225952</v>
      </c>
    </row>
    <row r="27" spans="1:3">
      <c r="A27" s="4" t="s">
        <v>58</v>
      </c>
    </row>
    <row r="28" spans="1:3">
      <c r="A28" s="3" t="s">
        <v>52</v>
      </c>
    </row>
    <row r="29" spans="1:3">
      <c r="A29" s="4" t="s">
        <v>59</v>
      </c>
      <c r="B29" s="5" t="n">
        <v>3</v>
      </c>
      <c r="C29" s="5" t="n">
        <v>4</v>
      </c>
    </row>
    <row r="30" spans="1:3">
      <c r="A30" s="4" t="s">
        <v>60</v>
      </c>
    </row>
    <row r="31" spans="1:3">
      <c r="A31" s="3" t="s">
        <v>52</v>
      </c>
    </row>
    <row r="32" spans="1:3">
      <c r="A32" s="4" t="s">
        <v>59</v>
      </c>
      <c r="B32" s="6" t="n">
        <v>1583</v>
      </c>
      <c r="C32" s="6" t="n">
        <v>2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87</v>
      </c>
    </row>
    <row r="4" spans="1:2">
      <c r="A4" s="4" t="s">
        <v>186</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93</v>
      </c>
    </row>
    <row r="4" spans="1:2">
      <c r="A4" s="4" t="s">
        <v>192</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4"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6"/>
    <col customWidth="1" max="5" min="5" width="14"/>
    <col customWidth="1" max="6" min="6" width="14"/>
    <col customWidth="1" max="7" min="7" width="14"/>
  </cols>
  <sheetData>
    <row r="1" spans="1:7">
      <c r="A1" s="1" t="s">
        <v>271</v>
      </c>
      <c r="B1" s="2" t="s">
        <v>272</v>
      </c>
      <c r="D1" s="2" t="s">
        <v>1</v>
      </c>
    </row>
    <row r="2" spans="1:7">
      <c r="B2" s="2" t="s">
        <v>273</v>
      </c>
      <c r="C2" s="2" t="s">
        <v>274</v>
      </c>
      <c r="D2" s="2" t="s">
        <v>73</v>
      </c>
      <c r="E2" s="2" t="s">
        <v>2</v>
      </c>
      <c r="F2" s="2" t="s">
        <v>32</v>
      </c>
      <c r="G2" s="2" t="s">
        <v>275</v>
      </c>
    </row>
    <row r="3" spans="1:7">
      <c r="A3" s="4" t="s">
        <v>55</v>
      </c>
      <c r="E3" s="6" t="n">
        <v>121824326</v>
      </c>
    </row>
    <row r="4" spans="1:7">
      <c r="A4" s="4" t="s">
        <v>276</v>
      </c>
      <c r="D4" s="6" t="n">
        <v>3334626</v>
      </c>
      <c r="E4" s="5" t="n">
        <v>33198</v>
      </c>
      <c r="F4" s="6" t="n">
        <v>810808</v>
      </c>
      <c r="G4" s="6" t="n">
        <v>6111340</v>
      </c>
    </row>
    <row r="5" spans="1:7">
      <c r="A5" s="4" t="s">
        <v>277</v>
      </c>
      <c r="C5" s="5" t="n">
        <v>12000000</v>
      </c>
    </row>
    <row r="6" spans="1:7">
      <c r="A6" s="4" t="s">
        <v>278</v>
      </c>
      <c r="E6" s="6" t="n">
        <v>312260</v>
      </c>
    </row>
    <row r="7" spans="1:7">
      <c r="A7" s="4" t="s">
        <v>279</v>
      </c>
    </row>
    <row r="8" spans="1:7">
      <c r="A8" s="4" t="s">
        <v>280</v>
      </c>
      <c r="C8" s="6" t="n">
        <v>12000000</v>
      </c>
    </row>
    <row r="9" spans="1:7">
      <c r="A9" s="4" t="s">
        <v>281</v>
      </c>
    </row>
    <row r="10" spans="1:7">
      <c r="A10" s="4" t="s">
        <v>282</v>
      </c>
      <c r="D10" s="6" t="n">
        <v>47000</v>
      </c>
    </row>
    <row r="11" spans="1:7">
      <c r="A11" s="4" t="s">
        <v>283</v>
      </c>
    </row>
    <row r="12" spans="1:7">
      <c r="A12" s="4" t="s">
        <v>284</v>
      </c>
      <c r="B12" s="6" t="n">
        <v>1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5</v>
      </c>
      <c r="B1" s="2" t="s">
        <v>1</v>
      </c>
    </row>
    <row r="2" spans="1:5">
      <c r="B2" s="2" t="s">
        <v>2</v>
      </c>
      <c r="C2" s="2" t="s">
        <v>32</v>
      </c>
      <c r="D2" s="2" t="s">
        <v>73</v>
      </c>
      <c r="E2" s="2" t="s">
        <v>275</v>
      </c>
    </row>
    <row r="3" spans="1:5">
      <c r="A3" s="3" t="s">
        <v>286</v>
      </c>
    </row>
    <row r="4" spans="1:5">
      <c r="A4" s="4" t="s">
        <v>287</v>
      </c>
      <c r="B4" s="4" t="s">
        <v>288</v>
      </c>
    </row>
    <row r="5" spans="1:5">
      <c r="A5" s="4" t="s">
        <v>289</v>
      </c>
      <c r="B5" s="6" t="n">
        <v>0</v>
      </c>
      <c r="C5" s="6" t="n">
        <v>0</v>
      </c>
      <c r="D5" s="6" t="n">
        <v>-2290836</v>
      </c>
      <c r="E5" s="6" t="n">
        <v>2290836</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86</v>
      </c>
    </row>
    <row r="4" spans="1:3">
      <c r="A4" s="4" t="s">
        <v>291</v>
      </c>
      <c r="B4" s="5" t="n">
        <v>21613659</v>
      </c>
      <c r="C4" s="5" t="n">
        <v>13472524</v>
      </c>
    </row>
    <row r="5" spans="1:3">
      <c r="A5" s="4" t="s">
        <v>292</v>
      </c>
    </row>
    <row r="6" spans="1:3">
      <c r="A6" s="3" t="s">
        <v>286</v>
      </c>
    </row>
    <row r="7" spans="1:3">
      <c r="A7" s="4" t="s">
        <v>291</v>
      </c>
      <c r="B7" s="5" t="n">
        <v>10234000</v>
      </c>
      <c r="C7" s="5" t="n">
        <v>0</v>
      </c>
    </row>
    <row r="8" spans="1:3">
      <c r="A8" s="4" t="s">
        <v>293</v>
      </c>
    </row>
    <row r="9" spans="1:3">
      <c r="A9" s="3" t="s">
        <v>286</v>
      </c>
    </row>
    <row r="10" spans="1:3">
      <c r="A10" s="4" t="s">
        <v>291</v>
      </c>
      <c r="B10" s="5" t="n">
        <v>1080000</v>
      </c>
      <c r="C10" s="5" t="n">
        <v>506666</v>
      </c>
    </row>
    <row r="11" spans="1:3">
      <c r="A11" s="4" t="s">
        <v>294</v>
      </c>
    </row>
    <row r="12" spans="1:3">
      <c r="A12" s="3" t="s">
        <v>286</v>
      </c>
    </row>
    <row r="13" spans="1:3">
      <c r="A13" s="4" t="s">
        <v>291</v>
      </c>
      <c r="B13" s="5" t="n">
        <v>2968801</v>
      </c>
      <c r="C13" s="5" t="n">
        <v>2350040</v>
      </c>
    </row>
    <row r="14" spans="1:3">
      <c r="A14" s="4" t="s">
        <v>295</v>
      </c>
    </row>
    <row r="15" spans="1:3">
      <c r="A15" s="3" t="s">
        <v>286</v>
      </c>
    </row>
    <row r="16" spans="1:3">
      <c r="A16" s="4" t="s">
        <v>291</v>
      </c>
      <c r="B16" s="5" t="n">
        <v>2319267</v>
      </c>
      <c r="C16" s="5" t="n">
        <v>1917238</v>
      </c>
    </row>
    <row r="17" spans="1:3">
      <c r="A17" s="4" t="s">
        <v>296</v>
      </c>
    </row>
    <row r="18" spans="1:3">
      <c r="A18" s="3" t="s">
        <v>286</v>
      </c>
    </row>
    <row r="19" spans="1:3">
      <c r="A19" s="4" t="s">
        <v>291</v>
      </c>
      <c r="B19" s="5" t="n">
        <v>5011591</v>
      </c>
      <c r="C19" s="5" t="n">
        <v>86985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500000000</v>
      </c>
      <c r="C3" s="5" t="n">
        <v>500000000</v>
      </c>
    </row>
    <row r="4" spans="1:3">
      <c r="A4" s="4" t="s">
        <v>64</v>
      </c>
      <c r="B4" s="5" t="n">
        <v>29202799</v>
      </c>
      <c r="C4" s="5" t="n">
        <v>20496385</v>
      </c>
    </row>
    <row r="5" spans="1:3">
      <c r="A5" s="4" t="s">
        <v>65</v>
      </c>
      <c r="B5" s="5" t="n">
        <v>29202799</v>
      </c>
      <c r="C5" s="5" t="n">
        <v>20496385</v>
      </c>
    </row>
    <row r="6" spans="1:3">
      <c r="A6" s="4" t="s">
        <v>66</v>
      </c>
    </row>
    <row r="7" spans="1:3">
      <c r="A7" s="4" t="s">
        <v>67</v>
      </c>
      <c r="B7" s="7" t="n">
        <v>0.01</v>
      </c>
      <c r="C7" s="7" t="n">
        <v>0.01</v>
      </c>
    </row>
    <row r="8" spans="1:3">
      <c r="A8" s="4" t="s">
        <v>68</v>
      </c>
      <c r="B8" s="5" t="n">
        <v>5000000</v>
      </c>
      <c r="C8" s="5" t="n">
        <v>5000000</v>
      </c>
    </row>
    <row r="9" spans="1:3">
      <c r="A9" s="4" t="s">
        <v>69</v>
      </c>
      <c r="B9" s="5" t="n">
        <v>10297</v>
      </c>
      <c r="C9" s="5" t="n">
        <v>10297</v>
      </c>
    </row>
    <row r="10" spans="1:3">
      <c r="A10" s="4" t="s">
        <v>70</v>
      </c>
      <c r="B10" s="5" t="n">
        <v>270</v>
      </c>
      <c r="C10" s="5" t="n">
        <v>380</v>
      </c>
    </row>
    <row r="11" spans="1:3">
      <c r="A11" s="4" t="s">
        <v>71</v>
      </c>
      <c r="B11" s="6" t="n">
        <v>280418</v>
      </c>
      <c r="C11" s="6" t="n">
        <v>389500</v>
      </c>
    </row>
    <row r="12" spans="1:3">
      <c r="A12" s="4" t="s">
        <v>60</v>
      </c>
    </row>
    <row r="13" spans="1:3">
      <c r="A13" s="4" t="s">
        <v>67</v>
      </c>
      <c r="B13" s="7" t="n">
        <v>0.01</v>
      </c>
      <c r="C13" s="7" t="n">
        <v>0.01</v>
      </c>
    </row>
    <row r="14" spans="1:3">
      <c r="A14" s="4" t="s">
        <v>68</v>
      </c>
      <c r="B14" s="5" t="n">
        <v>1228500</v>
      </c>
      <c r="C14" s="5" t="n">
        <v>1228500</v>
      </c>
    </row>
    <row r="15" spans="1:3">
      <c r="A15" s="4" t="s">
        <v>69</v>
      </c>
      <c r="B15" s="5" t="n">
        <v>158336</v>
      </c>
      <c r="C15" s="5" t="n">
        <v>235004</v>
      </c>
    </row>
    <row r="16" spans="1:3">
      <c r="A16" s="4" t="s">
        <v>70</v>
      </c>
      <c r="B16" s="5" t="n">
        <v>158336</v>
      </c>
      <c r="C16" s="5" t="n">
        <v>235004</v>
      </c>
    </row>
    <row r="17" spans="1:3">
      <c r="A17" s="4" t="s">
        <v>71</v>
      </c>
      <c r="B17" s="6" t="n">
        <v>1583</v>
      </c>
      <c r="C17" s="6" t="n">
        <v>2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2</v>
      </c>
      <c r="D2" s="2" t="s">
        <v>73</v>
      </c>
    </row>
    <row r="3" spans="1:4">
      <c r="A3" s="3" t="s">
        <v>286</v>
      </c>
    </row>
    <row r="4" spans="1:4">
      <c r="A4" s="4" t="s">
        <v>140</v>
      </c>
      <c r="B4" s="6" t="n">
        <v>80108</v>
      </c>
      <c r="C4" s="6" t="n">
        <v>156678</v>
      </c>
      <c r="D4" s="6" t="n">
        <v>480681</v>
      </c>
    </row>
    <row r="5" spans="1:4">
      <c r="A5" s="4" t="s">
        <v>76</v>
      </c>
    </row>
    <row r="6" spans="1:4">
      <c r="A6" s="3" t="s">
        <v>286</v>
      </c>
    </row>
    <row r="7" spans="1:4">
      <c r="A7" s="4" t="s">
        <v>140</v>
      </c>
      <c r="B7" s="5" t="n">
        <v>73707</v>
      </c>
      <c r="C7" s="5" t="n">
        <v>130186</v>
      </c>
      <c r="D7" s="5" t="n">
        <v>401411</v>
      </c>
    </row>
    <row r="8" spans="1:4">
      <c r="A8" s="4" t="s">
        <v>77</v>
      </c>
    </row>
    <row r="9" spans="1:4">
      <c r="A9" s="3" t="s">
        <v>286</v>
      </c>
    </row>
    <row r="10" spans="1:4">
      <c r="A10" s="4" t="s">
        <v>140</v>
      </c>
      <c r="B10" s="6" t="n">
        <v>6401</v>
      </c>
      <c r="C10" s="6" t="n">
        <v>26492</v>
      </c>
      <c r="D10" s="6" t="n">
        <v>7927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 customWidth="1" max="5" min="5" width="17"/>
  </cols>
  <sheetData>
    <row r="1" spans="1:5">
      <c r="A1" s="1" t="s">
        <v>298</v>
      </c>
      <c r="C1" s="2" t="s">
        <v>1</v>
      </c>
    </row>
    <row r="2" spans="1:5">
      <c r="C2" s="2" t="s">
        <v>2</v>
      </c>
      <c r="D2" s="2" t="s">
        <v>32</v>
      </c>
      <c r="E2" s="2" t="s">
        <v>73</v>
      </c>
    </row>
    <row r="3" spans="1:5">
      <c r="A3" s="3" t="s">
        <v>299</v>
      </c>
    </row>
    <row r="4" spans="1:5">
      <c r="A4" s="4" t="s">
        <v>300</v>
      </c>
      <c r="B4" s="4" t="s">
        <v>301</v>
      </c>
      <c r="C4" s="4" t="s">
        <v>302</v>
      </c>
    </row>
    <row r="5" spans="1:5">
      <c r="A5" s="4" t="s">
        <v>303</v>
      </c>
      <c r="C5" s="4" t="s">
        <v>304</v>
      </c>
    </row>
    <row r="6" spans="1:5">
      <c r="A6" s="4" t="s">
        <v>305</v>
      </c>
      <c r="D6" s="4" t="s">
        <v>306</v>
      </c>
      <c r="E6" s="4" t="s">
        <v>307</v>
      </c>
    </row>
    <row r="7" spans="1:5">
      <c r="A7" s="4" t="s">
        <v>308</v>
      </c>
      <c r="D7" s="4" t="s">
        <v>309</v>
      </c>
      <c r="E7" s="4" t="s">
        <v>310</v>
      </c>
    </row>
    <row r="8" spans="1:5">
      <c r="A8" s="4" t="s">
        <v>311</v>
      </c>
      <c r="C8" s="4" t="s">
        <v>312</v>
      </c>
      <c r="D8" s="4" t="s">
        <v>312</v>
      </c>
      <c r="E8" s="4" t="s">
        <v>312</v>
      </c>
    </row>
    <row r="9" spans="1:5">
      <c r="A9" s="4" t="s">
        <v>313</v>
      </c>
      <c r="B9" s="4" t="s">
        <v>314</v>
      </c>
      <c r="C9" s="4" t="s">
        <v>315</v>
      </c>
    </row>
    <row r="10" spans="1:5">
      <c r="A10" s="4" t="s">
        <v>316</v>
      </c>
    </row>
    <row r="11" spans="1:5">
      <c r="A11" s="3" t="s">
        <v>299</v>
      </c>
    </row>
    <row r="12" spans="1:5">
      <c r="A12" s="4" t="s">
        <v>317</v>
      </c>
      <c r="B12" s="4" t="s">
        <v>301</v>
      </c>
      <c r="D12" s="4" t="s">
        <v>312</v>
      </c>
      <c r="E12" s="4" t="s">
        <v>318</v>
      </c>
    </row>
    <row r="13" spans="1:5">
      <c r="A13" s="4" t="s">
        <v>313</v>
      </c>
      <c r="B13" s="4" t="s">
        <v>314</v>
      </c>
      <c r="D13" s="4" t="s">
        <v>319</v>
      </c>
      <c r="E13" s="4" t="s">
        <v>320</v>
      </c>
    </row>
    <row r="14" spans="1:5">
      <c r="A14" s="4" t="s">
        <v>321</v>
      </c>
    </row>
    <row r="15" spans="1:5">
      <c r="A15" s="3" t="s">
        <v>299</v>
      </c>
    </row>
    <row r="16" spans="1:5">
      <c r="A16" s="4" t="s">
        <v>322</v>
      </c>
      <c r="B16" s="4" t="s">
        <v>301</v>
      </c>
      <c r="D16" s="4" t="s">
        <v>323</v>
      </c>
      <c r="E16" s="4" t="s">
        <v>324</v>
      </c>
    </row>
    <row r="17" spans="1:5">
      <c r="A17" s="4" t="s">
        <v>313</v>
      </c>
      <c r="B17" s="4" t="s">
        <v>314</v>
      </c>
      <c r="D17" s="4" t="s">
        <v>325</v>
      </c>
      <c r="E17" s="4" t="s">
        <v>326</v>
      </c>
    </row>
    <row r="18" spans="1:5"/>
    <row r="19" spans="1:5">
      <c r="A19" s="4" t="s">
        <v>301</v>
      </c>
      <c r="B19" s="4" t="s">
        <v>327</v>
      </c>
    </row>
    <row r="20" spans="1:5">
      <c r="A20" s="4" t="s">
        <v>314</v>
      </c>
      <c r="B20" s="4" t="s">
        <v>328</v>
      </c>
    </row>
  </sheetData>
  <mergeCells count="5">
    <mergeCell ref="A1:B2"/>
    <mergeCell ref="C1:E1"/>
    <mergeCell ref="A18:D18"/>
    <mergeCell ref="B19:D19"/>
    <mergeCell ref="B20:D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2</v>
      </c>
      <c r="D1" s="2" t="s">
        <v>73</v>
      </c>
    </row>
    <row r="2" spans="1:4">
      <c r="A2" s="3" t="s">
        <v>330</v>
      </c>
    </row>
    <row r="3" spans="1:4">
      <c r="A3" s="4" t="s">
        <v>331</v>
      </c>
      <c r="B3" s="6" t="n">
        <v>0</v>
      </c>
      <c r="C3" s="6" t="n">
        <v>956575</v>
      </c>
      <c r="D3" s="6" t="n">
        <v>2502047</v>
      </c>
    </row>
    <row r="4" spans="1:4">
      <c r="A4" s="4" t="s">
        <v>332</v>
      </c>
    </row>
    <row r="5" spans="1:4">
      <c r="A5" s="3" t="s">
        <v>330</v>
      </c>
    </row>
    <row r="6" spans="1:4">
      <c r="A6" s="4" t="s">
        <v>34</v>
      </c>
      <c r="B6" s="5" t="n">
        <v>33198</v>
      </c>
      <c r="C6" s="5" t="n">
        <v>810808</v>
      </c>
    </row>
    <row r="7" spans="1:4">
      <c r="A7" s="4" t="s">
        <v>331</v>
      </c>
      <c r="C7" s="5" t="n">
        <v>956575</v>
      </c>
    </row>
    <row r="8" spans="1:4">
      <c r="A8" s="4" t="s">
        <v>45</v>
      </c>
      <c r="B8" s="5" t="n">
        <v>1844974</v>
      </c>
    </row>
    <row r="9" spans="1:4">
      <c r="A9" s="4" t="s">
        <v>333</v>
      </c>
    </row>
    <row r="10" spans="1:4">
      <c r="A10" s="3" t="s">
        <v>330</v>
      </c>
    </row>
    <row r="11" spans="1:4">
      <c r="A11" s="4" t="s">
        <v>334</v>
      </c>
      <c r="B11" s="5" t="n">
        <v>33198</v>
      </c>
      <c r="C11" s="5" t="n">
        <v>810808</v>
      </c>
    </row>
    <row r="12" spans="1:4">
      <c r="A12" s="4" t="s">
        <v>331</v>
      </c>
      <c r="C12" s="5" t="n">
        <v>0</v>
      </c>
    </row>
    <row r="13" spans="1:4">
      <c r="A13" s="4" t="s">
        <v>45</v>
      </c>
      <c r="B13" s="5" t="n">
        <v>0</v>
      </c>
    </row>
    <row r="14" spans="1:4">
      <c r="A14" s="4" t="s">
        <v>335</v>
      </c>
    </row>
    <row r="15" spans="1:4">
      <c r="A15" s="3" t="s">
        <v>330</v>
      </c>
    </row>
    <row r="16" spans="1:4">
      <c r="A16" s="4" t="s">
        <v>334</v>
      </c>
      <c r="B16" s="5" t="n">
        <v>0</v>
      </c>
      <c r="C16" s="5" t="n">
        <v>0</v>
      </c>
    </row>
    <row r="17" spans="1:4">
      <c r="A17" s="4" t="s">
        <v>331</v>
      </c>
      <c r="C17" s="5" t="n">
        <v>0</v>
      </c>
    </row>
    <row r="18" spans="1:4">
      <c r="A18" s="4" t="s">
        <v>45</v>
      </c>
      <c r="B18" s="5" t="n">
        <v>0</v>
      </c>
    </row>
    <row r="19" spans="1:4">
      <c r="A19" s="4" t="s">
        <v>336</v>
      </c>
    </row>
    <row r="20" spans="1:4">
      <c r="A20" s="3" t="s">
        <v>330</v>
      </c>
    </row>
    <row r="21" spans="1:4">
      <c r="A21" s="4" t="s">
        <v>334</v>
      </c>
      <c r="B21" s="5" t="n">
        <v>0</v>
      </c>
      <c r="C21" s="5" t="n">
        <v>0</v>
      </c>
    </row>
    <row r="22" spans="1:4">
      <c r="A22" s="4" t="s">
        <v>331</v>
      </c>
      <c r="C22" s="6" t="n">
        <v>956575</v>
      </c>
    </row>
    <row r="23" spans="1:4">
      <c r="A23" s="4" t="s">
        <v>45</v>
      </c>
      <c r="B23" s="6" t="n">
        <v>18449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3</v>
      </c>
    </row>
    <row r="3" spans="1:4">
      <c r="A3" s="4" t="s">
        <v>338</v>
      </c>
      <c r="B3" s="6" t="n">
        <v>956575</v>
      </c>
      <c r="C3" s="6" t="n">
        <v>2502047</v>
      </c>
    </row>
    <row r="4" spans="1:4">
      <c r="A4" s="4" t="s">
        <v>170</v>
      </c>
      <c r="B4" s="5" t="n">
        <v>1101413</v>
      </c>
      <c r="C4" s="5" t="n">
        <v>0</v>
      </c>
    </row>
    <row r="5" spans="1:4">
      <c r="A5" s="4" t="s">
        <v>339</v>
      </c>
      <c r="B5" s="5" t="n">
        <v>743561</v>
      </c>
      <c r="C5" s="5" t="n">
        <v>0</v>
      </c>
    </row>
    <row r="6" spans="1:4">
      <c r="A6" s="4" t="s">
        <v>340</v>
      </c>
      <c r="B6" s="5" t="n">
        <v>0</v>
      </c>
      <c r="C6" s="5" t="n">
        <v>559261</v>
      </c>
      <c r="D6" s="6" t="n">
        <v>1742703</v>
      </c>
    </row>
    <row r="7" spans="1:4">
      <c r="A7" s="4" t="s">
        <v>341</v>
      </c>
      <c r="B7" s="5" t="n">
        <v>0</v>
      </c>
      <c r="C7" s="5" t="n">
        <v>142854</v>
      </c>
      <c r="D7" s="5" t="n">
        <v>775062</v>
      </c>
    </row>
    <row r="8" spans="1:4">
      <c r="A8" s="4" t="s">
        <v>342</v>
      </c>
      <c r="B8" s="5" t="n">
        <v>-56066</v>
      </c>
      <c r="C8" s="5" t="n">
        <v>0</v>
      </c>
    </row>
    <row r="9" spans="1:4">
      <c r="A9" s="4" t="s">
        <v>343</v>
      </c>
      <c r="B9" s="5" t="n">
        <v>-249025</v>
      </c>
      <c r="C9" s="5" t="n">
        <v>-1993560</v>
      </c>
      <c r="D9" s="5" t="n">
        <v>-3313</v>
      </c>
    </row>
    <row r="10" spans="1:4">
      <c r="A10" s="4" t="s">
        <v>344</v>
      </c>
      <c r="B10" s="5" t="n">
        <v>-651484</v>
      </c>
      <c r="C10" s="5" t="n">
        <v>-254027</v>
      </c>
      <c r="D10" s="5" t="n">
        <v>-12405</v>
      </c>
    </row>
    <row r="11" spans="1:4">
      <c r="A11" s="4" t="s">
        <v>345</v>
      </c>
      <c r="B11" s="6" t="n">
        <v>0</v>
      </c>
      <c r="C11" s="6" t="n">
        <v>956575</v>
      </c>
      <c r="D11" s="6" t="n">
        <v>250204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3</v>
      </c>
    </row>
    <row r="3" spans="1:4">
      <c r="A3" s="3" t="s">
        <v>347</v>
      </c>
    </row>
    <row r="4" spans="1:4">
      <c r="A4" s="4" t="s">
        <v>348</v>
      </c>
      <c r="B4" s="6" t="n">
        <v>44075</v>
      </c>
      <c r="C4" s="6" t="n">
        <v>93394</v>
      </c>
      <c r="D4" s="6" t="n">
        <v>152097</v>
      </c>
    </row>
    <row r="5" spans="1:4">
      <c r="A5" s="4" t="s">
        <v>349</v>
      </c>
    </row>
    <row r="6" spans="1:4">
      <c r="A6" s="3" t="s">
        <v>347</v>
      </c>
    </row>
    <row r="7" spans="1:4">
      <c r="A7" s="4" t="s">
        <v>350</v>
      </c>
      <c r="B7" s="6" t="n">
        <v>1956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1</v>
      </c>
      <c r="B1" s="2" t="s">
        <v>2</v>
      </c>
      <c r="C1" s="2" t="s">
        <v>32</v>
      </c>
    </row>
    <row r="2" spans="1:3">
      <c r="A2" s="3" t="s">
        <v>347</v>
      </c>
    </row>
    <row r="3" spans="1:3">
      <c r="A3" s="4" t="s">
        <v>352</v>
      </c>
      <c r="B3" s="6" t="n">
        <v>332292</v>
      </c>
      <c r="C3" s="6" t="n">
        <v>349359</v>
      </c>
    </row>
    <row r="4" spans="1:3">
      <c r="A4" s="4" t="s">
        <v>353</v>
      </c>
      <c r="B4" s="5" t="n">
        <v>-281313</v>
      </c>
      <c r="C4" s="5" t="n">
        <v>-256805</v>
      </c>
    </row>
    <row r="5" spans="1:3">
      <c r="A5" s="4" t="s">
        <v>354</v>
      </c>
      <c r="B5" s="5" t="n">
        <v>50979</v>
      </c>
      <c r="C5" s="5" t="n">
        <v>92554</v>
      </c>
    </row>
    <row r="6" spans="1:3">
      <c r="A6" s="4" t="s">
        <v>355</v>
      </c>
    </row>
    <row r="7" spans="1:3">
      <c r="A7" s="3" t="s">
        <v>347</v>
      </c>
    </row>
    <row r="8" spans="1:3">
      <c r="A8" s="4" t="s">
        <v>352</v>
      </c>
      <c r="B8" s="5" t="n">
        <v>313023</v>
      </c>
      <c r="C8" s="5" t="n">
        <v>310523</v>
      </c>
    </row>
    <row r="9" spans="1:3">
      <c r="A9" s="4" t="s">
        <v>356</v>
      </c>
    </row>
    <row r="10" spans="1:3">
      <c r="A10" s="3" t="s">
        <v>347</v>
      </c>
    </row>
    <row r="11" spans="1:3">
      <c r="A11" s="4" t="s">
        <v>352</v>
      </c>
      <c r="B11" s="5" t="n">
        <v>15569</v>
      </c>
      <c r="C11" s="5" t="n">
        <v>21680</v>
      </c>
    </row>
    <row r="12" spans="1:3">
      <c r="A12" s="4" t="s">
        <v>357</v>
      </c>
    </row>
    <row r="13" spans="1:3">
      <c r="A13" s="3" t="s">
        <v>347</v>
      </c>
    </row>
    <row r="14" spans="1:3">
      <c r="A14" s="4" t="s">
        <v>352</v>
      </c>
      <c r="B14" s="5" t="n">
        <v>0</v>
      </c>
      <c r="C14" s="5" t="n">
        <v>10236</v>
      </c>
    </row>
    <row r="15" spans="1:3">
      <c r="A15" s="4" t="s">
        <v>358</v>
      </c>
    </row>
    <row r="16" spans="1:3">
      <c r="A16" s="3" t="s">
        <v>347</v>
      </c>
    </row>
    <row r="17" spans="1:3">
      <c r="A17" s="4" t="s">
        <v>352</v>
      </c>
      <c r="B17" s="6" t="n">
        <v>3700</v>
      </c>
      <c r="C17" s="6" t="n">
        <v>69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59</v>
      </c>
      <c r="B1" s="2" t="s">
        <v>272</v>
      </c>
      <c r="H1" s="2" t="s">
        <v>1</v>
      </c>
    </row>
    <row r="2" spans="1:10">
      <c r="B2" s="2" t="s">
        <v>4</v>
      </c>
      <c r="C2" s="2" t="s">
        <v>360</v>
      </c>
      <c r="D2" s="2" t="s">
        <v>361</v>
      </c>
      <c r="E2" s="2" t="s">
        <v>362</v>
      </c>
      <c r="F2" s="2" t="s">
        <v>363</v>
      </c>
      <c r="G2" s="2" t="s">
        <v>364</v>
      </c>
      <c r="H2" s="2" t="s">
        <v>2</v>
      </c>
      <c r="I2" s="2" t="s">
        <v>32</v>
      </c>
      <c r="J2" s="2" t="s">
        <v>73</v>
      </c>
    </row>
    <row r="3" spans="1:10">
      <c r="A3" s="3" t="s">
        <v>365</v>
      </c>
    </row>
    <row r="4" spans="1:10">
      <c r="A4" s="4" t="s">
        <v>366</v>
      </c>
      <c r="D4" s="6" t="n">
        <v>1000000</v>
      </c>
      <c r="H4" s="6" t="n">
        <v>0</v>
      </c>
      <c r="I4" s="6" t="n">
        <v>5780951</v>
      </c>
      <c r="J4" s="6" t="n">
        <v>8121966</v>
      </c>
    </row>
    <row r="5" spans="1:10">
      <c r="A5" s="4" t="s">
        <v>367</v>
      </c>
      <c r="F5" s="6" t="n">
        <v>9800000</v>
      </c>
      <c r="H5" s="5" t="n">
        <v>5500000</v>
      </c>
      <c r="I5" s="5" t="n">
        <v>8100000</v>
      </c>
    </row>
    <row r="6" spans="1:10">
      <c r="A6" s="4" t="s">
        <v>368</v>
      </c>
      <c r="F6" s="5" t="n">
        <v>283393</v>
      </c>
    </row>
    <row r="7" spans="1:10">
      <c r="A7" s="4" t="s">
        <v>369</v>
      </c>
      <c r="F7" s="5" t="n">
        <v>13902917</v>
      </c>
    </row>
    <row r="8" spans="1:10">
      <c r="A8" s="4" t="s">
        <v>370</v>
      </c>
      <c r="F8" s="6" t="n">
        <v>8121966</v>
      </c>
      <c r="H8" s="5" t="n">
        <v>0</v>
      </c>
      <c r="I8" s="5" t="n">
        <v>5780951</v>
      </c>
      <c r="J8" s="5" t="n">
        <v>8121966</v>
      </c>
    </row>
    <row r="9" spans="1:10">
      <c r="A9" s="4" t="s">
        <v>371</v>
      </c>
      <c r="H9" s="5" t="n">
        <v>0</v>
      </c>
      <c r="I9" s="5" t="n">
        <v>0</v>
      </c>
      <c r="J9" s="5" t="n">
        <v>669750</v>
      </c>
    </row>
    <row r="10" spans="1:10">
      <c r="A10" s="4" t="s">
        <v>372</v>
      </c>
      <c r="D10" s="5" t="n">
        <v>2981000</v>
      </c>
      <c r="E10" s="6" t="n">
        <v>2800000</v>
      </c>
    </row>
    <row r="11" spans="1:10">
      <c r="A11" s="4" t="s">
        <v>373</v>
      </c>
      <c r="D11" s="6" t="n">
        <v>8800000</v>
      </c>
    </row>
    <row r="12" spans="1:10">
      <c r="A12" s="4" t="s">
        <v>374</v>
      </c>
      <c r="H12" s="6" t="n">
        <v>2600000</v>
      </c>
      <c r="I12" s="5" t="n">
        <v>1700000</v>
      </c>
      <c r="J12" s="6" t="n">
        <v>2290836</v>
      </c>
    </row>
    <row r="13" spans="1:10">
      <c r="A13" s="4" t="s">
        <v>375</v>
      </c>
    </row>
    <row r="14" spans="1:10">
      <c r="A14" s="3" t="s">
        <v>365</v>
      </c>
    </row>
    <row r="15" spans="1:10">
      <c r="A15" s="4" t="s">
        <v>366</v>
      </c>
      <c r="I15" s="6" t="n">
        <v>700000</v>
      </c>
    </row>
    <row r="16" spans="1:10">
      <c r="A16" s="4" t="s">
        <v>374</v>
      </c>
      <c r="B16" s="6" t="n">
        <v>1000000</v>
      </c>
      <c r="C16" s="6" t="n">
        <v>1600000</v>
      </c>
    </row>
    <row r="17" spans="1:10">
      <c r="A17" s="4" t="s">
        <v>376</v>
      </c>
    </row>
    <row r="18" spans="1:10">
      <c r="A18" s="3" t="s">
        <v>365</v>
      </c>
    </row>
    <row r="19" spans="1:10">
      <c r="A19" s="4" t="s">
        <v>366</v>
      </c>
      <c r="G19" s="6" t="n">
        <v>2290836</v>
      </c>
    </row>
  </sheetData>
  <mergeCells count="3">
    <mergeCell ref="A1:A2"/>
    <mergeCell ref="B1:G1"/>
    <mergeCell ref="H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7</v>
      </c>
      <c r="B1" s="2" t="s">
        <v>2</v>
      </c>
      <c r="C1" s="2" t="s">
        <v>32</v>
      </c>
    </row>
    <row r="2" spans="1:3">
      <c r="A2" s="3" t="s">
        <v>378</v>
      </c>
    </row>
    <row r="3" spans="1:3">
      <c r="A3" s="4" t="s">
        <v>379</v>
      </c>
      <c r="B3" s="6" t="n">
        <v>0</v>
      </c>
      <c r="C3" s="6" t="n">
        <v>66409</v>
      </c>
    </row>
    <row r="4" spans="1:3">
      <c r="A4" s="4" t="s">
        <v>380</v>
      </c>
      <c r="B4" s="5" t="n">
        <v>200000</v>
      </c>
      <c r="C4" s="5" t="n">
        <v>0</v>
      </c>
    </row>
    <row r="5" spans="1:3">
      <c r="A5" s="4" t="s">
        <v>381</v>
      </c>
      <c r="B5" s="5" t="n">
        <v>20178</v>
      </c>
      <c r="C5" s="5" t="n">
        <v>0</v>
      </c>
    </row>
    <row r="6" spans="1:3">
      <c r="A6" s="4" t="s">
        <v>382</v>
      </c>
      <c r="B6" s="5" t="n">
        <v>66200</v>
      </c>
      <c r="C6" s="5" t="n">
        <v>74240</v>
      </c>
    </row>
    <row r="7" spans="1:3">
      <c r="A7" s="4" t="s">
        <v>383</v>
      </c>
      <c r="B7" s="5" t="n">
        <v>10418</v>
      </c>
      <c r="C7" s="5" t="n">
        <v>9502</v>
      </c>
    </row>
    <row r="8" spans="1:3">
      <c r="A8" s="4" t="s">
        <v>384</v>
      </c>
      <c r="B8" s="5" t="n">
        <v>33505</v>
      </c>
      <c r="C8" s="5" t="n">
        <v>106225</v>
      </c>
    </row>
    <row r="9" spans="1:3">
      <c r="A9" s="4" t="s">
        <v>385</v>
      </c>
      <c r="B9" s="6" t="n">
        <v>330301</v>
      </c>
      <c r="C9" s="6" t="n">
        <v>2563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80"/>
    <col customWidth="1" max="5" min="5" width="14"/>
    <col customWidth="1" max="6" min="6" width="14"/>
  </cols>
  <sheetData>
    <row r="1" spans="1:6">
      <c r="A1" s="1" t="s">
        <v>386</v>
      </c>
      <c r="B1" s="2" t="s">
        <v>272</v>
      </c>
    </row>
    <row r="2" spans="1:6">
      <c r="B2" s="2" t="s">
        <v>2</v>
      </c>
      <c r="C2" s="2" t="s">
        <v>274</v>
      </c>
      <c r="D2" s="2" t="s">
        <v>387</v>
      </c>
      <c r="E2" s="2" t="s">
        <v>388</v>
      </c>
      <c r="F2" s="2" t="s">
        <v>389</v>
      </c>
    </row>
    <row r="3" spans="1:6">
      <c r="A3" s="4" t="s">
        <v>390</v>
      </c>
    </row>
    <row r="4" spans="1:6">
      <c r="A4" s="4" t="s">
        <v>391</v>
      </c>
      <c r="B4" s="4" t="s">
        <v>392</v>
      </c>
    </row>
    <row r="5" spans="1:6">
      <c r="A5" s="4" t="s">
        <v>321</v>
      </c>
    </row>
    <row r="6" spans="1:6">
      <c r="A6" s="4" t="s">
        <v>391</v>
      </c>
      <c r="B6" s="4" t="s">
        <v>393</v>
      </c>
    </row>
    <row r="7" spans="1:6">
      <c r="A7" s="4" t="s">
        <v>394</v>
      </c>
    </row>
    <row r="8" spans="1:6">
      <c r="A8" s="4" t="s">
        <v>395</v>
      </c>
      <c r="E8" s="6" t="n">
        <v>100000</v>
      </c>
    </row>
    <row r="9" spans="1:6">
      <c r="A9" s="4" t="s">
        <v>396</v>
      </c>
      <c r="B9" s="5" t="n">
        <v>1032219</v>
      </c>
    </row>
    <row r="10" spans="1:6">
      <c r="A10" s="4" t="s">
        <v>397</v>
      </c>
      <c r="E10" s="6" t="n">
        <v>3222</v>
      </c>
    </row>
    <row r="11" spans="1:6">
      <c r="A11" s="4" t="s">
        <v>398</v>
      </c>
      <c r="B11" s="6" t="n">
        <v>54000</v>
      </c>
    </row>
    <row r="12" spans="1:6">
      <c r="A12" s="4" t="s">
        <v>399</v>
      </c>
    </row>
    <row r="13" spans="1:6">
      <c r="A13" s="4" t="s">
        <v>400</v>
      </c>
      <c r="C13" s="6" t="n">
        <v>212000</v>
      </c>
    </row>
    <row r="14" spans="1:6">
      <c r="A14" s="4" t="s">
        <v>401</v>
      </c>
    </row>
    <row r="15" spans="1:6">
      <c r="A15" s="4" t="s">
        <v>395</v>
      </c>
      <c r="D15" s="6" t="n">
        <v>800000</v>
      </c>
      <c r="F15" s="6" t="n">
        <v>300000</v>
      </c>
    </row>
    <row r="16" spans="1:6">
      <c r="A16" s="4" t="s">
        <v>402</v>
      </c>
      <c r="D16" s="4" t="s">
        <v>403</v>
      </c>
      <c r="F16" s="4" t="s">
        <v>404</v>
      </c>
    </row>
    <row r="17" spans="1:6">
      <c r="A17" s="4" t="s">
        <v>405</v>
      </c>
      <c r="D17" s="4" t="s">
        <v>406</v>
      </c>
    </row>
    <row r="18" spans="1:6">
      <c r="A18" s="4" t="s">
        <v>407</v>
      </c>
      <c r="D1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17"/>
    <col customWidth="1" max="5" min="5" width="17"/>
    <col customWidth="1" max="6" min="6" width="15"/>
    <col customWidth="1" max="7" min="7" width="24"/>
    <col customWidth="1" max="8" min="8" width="25"/>
  </cols>
  <sheetData>
    <row r="1" spans="1:8">
      <c r="A1" s="1" t="s">
        <v>408</v>
      </c>
      <c r="C1" s="2" t="s">
        <v>272</v>
      </c>
      <c r="G1" s="2" t="s">
        <v>1</v>
      </c>
    </row>
    <row r="2" spans="1:8">
      <c r="C2" s="2" t="s">
        <v>2</v>
      </c>
      <c r="D2" s="2" t="s">
        <v>409</v>
      </c>
      <c r="E2" s="2" t="s">
        <v>410</v>
      </c>
      <c r="F2" s="2" t="s">
        <v>387</v>
      </c>
      <c r="G2" s="2" t="s">
        <v>32</v>
      </c>
      <c r="H2" s="2" t="s">
        <v>73</v>
      </c>
    </row>
    <row r="3" spans="1:8">
      <c r="A3" s="4" t="s">
        <v>411</v>
      </c>
      <c r="H3" s="4" t="s">
        <v>412</v>
      </c>
    </row>
    <row r="4" spans="1:8">
      <c r="A4" s="4" t="s">
        <v>413</v>
      </c>
      <c r="G4" s="4" t="s">
        <v>414</v>
      </c>
      <c r="H4" s="4" t="s">
        <v>415</v>
      </c>
    </row>
    <row r="5" spans="1:8">
      <c r="A5" s="4" t="s">
        <v>416</v>
      </c>
      <c r="B5" s="4" t="s">
        <v>301</v>
      </c>
      <c r="G5" s="4" t="s">
        <v>417</v>
      </c>
      <c r="H5" s="4" t="s">
        <v>418</v>
      </c>
    </row>
    <row r="6" spans="1:8">
      <c r="A6" s="4" t="s">
        <v>321</v>
      </c>
    </row>
    <row r="7" spans="1:8">
      <c r="A7" s="4" t="s">
        <v>411</v>
      </c>
      <c r="G7" s="4" t="s">
        <v>419</v>
      </c>
    </row>
    <row r="8" spans="1:8">
      <c r="A8" s="4" t="s">
        <v>316</v>
      </c>
    </row>
    <row r="9" spans="1:8">
      <c r="A9" s="4" t="s">
        <v>411</v>
      </c>
      <c r="G9" s="4" t="s">
        <v>420</v>
      </c>
    </row>
    <row r="10" spans="1:8">
      <c r="A10" s="4" t="s">
        <v>253</v>
      </c>
    </row>
    <row r="11" spans="1:8">
      <c r="A11" s="4" t="s">
        <v>421</v>
      </c>
      <c r="C11" s="7" t="n">
        <v>0.27</v>
      </c>
      <c r="D11" s="7" t="n">
        <v>0.26</v>
      </c>
    </row>
    <row r="12" spans="1:8">
      <c r="A12" s="4" t="s">
        <v>422</v>
      </c>
      <c r="C12" s="7" t="n">
        <v>0.1</v>
      </c>
      <c r="D12" s="7" t="n">
        <v>0.1</v>
      </c>
      <c r="E12" s="7" t="n">
        <v>0.1</v>
      </c>
      <c r="F12" s="7" t="n">
        <v>0.1</v>
      </c>
    </row>
    <row r="13" spans="1:8">
      <c r="A13" s="4" t="s">
        <v>423</v>
      </c>
    </row>
    <row r="14" spans="1:8">
      <c r="A14" s="4" t="s">
        <v>421</v>
      </c>
      <c r="E14" s="7" t="n">
        <v>0.19</v>
      </c>
      <c r="F14" s="7" t="n">
        <v>0.25</v>
      </c>
    </row>
    <row r="15" spans="1:8">
      <c r="A15" s="4" t="s">
        <v>411</v>
      </c>
      <c r="C15" s="4" t="s">
        <v>424</v>
      </c>
      <c r="D15" s="4" t="s">
        <v>425</v>
      </c>
      <c r="E15" s="4" t="s">
        <v>320</v>
      </c>
      <c r="F15" s="4" t="s">
        <v>426</v>
      </c>
    </row>
    <row r="16" spans="1:8">
      <c r="A16" s="4" t="s">
        <v>413</v>
      </c>
      <c r="C16" s="4" t="s">
        <v>427</v>
      </c>
      <c r="D16" s="4" t="s">
        <v>428</v>
      </c>
      <c r="E16" s="4" t="s">
        <v>429</v>
      </c>
      <c r="F16" s="4" t="s">
        <v>430</v>
      </c>
    </row>
    <row r="17" spans="1:8">
      <c r="A17" s="4" t="s">
        <v>416</v>
      </c>
      <c r="C17" s="4" t="s">
        <v>431</v>
      </c>
      <c r="D17" s="4" t="s">
        <v>432</v>
      </c>
      <c r="E17" s="4" t="s">
        <v>433</v>
      </c>
      <c r="F17" s="4" t="s">
        <v>434</v>
      </c>
    </row>
    <row r="18" spans="1:8">
      <c r="A18" s="4" t="s">
        <v>435</v>
      </c>
    </row>
    <row r="19" spans="1:8">
      <c r="A19" s="4" t="s">
        <v>421</v>
      </c>
      <c r="E19" s="7" t="n">
        <v>0.15</v>
      </c>
      <c r="F19" s="7" t="n">
        <v>0.15</v>
      </c>
    </row>
    <row r="20" spans="1:8">
      <c r="A20" s="4" t="s">
        <v>411</v>
      </c>
      <c r="C20" s="4" t="s">
        <v>436</v>
      </c>
      <c r="D20" s="4" t="s">
        <v>437</v>
      </c>
      <c r="E20" s="4" t="s">
        <v>438</v>
      </c>
      <c r="F20" s="4" t="s">
        <v>438</v>
      </c>
    </row>
    <row r="21" spans="1:8">
      <c r="A21" s="4" t="s">
        <v>413</v>
      </c>
      <c r="C21" s="4" t="s">
        <v>439</v>
      </c>
      <c r="D21" s="4" t="s">
        <v>440</v>
      </c>
      <c r="E21" s="4" t="s">
        <v>441</v>
      </c>
      <c r="F21" s="4" t="s">
        <v>442</v>
      </c>
    </row>
    <row r="22" spans="1:8">
      <c r="A22" s="4" t="s">
        <v>416</v>
      </c>
      <c r="C22" s="4" t="s">
        <v>443</v>
      </c>
      <c r="D22" s="4" t="s">
        <v>444</v>
      </c>
      <c r="E22" s="4" t="s">
        <v>445</v>
      </c>
      <c r="F22" s="4" t="s">
        <v>446</v>
      </c>
    </row>
    <row r="23" spans="1:8"/>
    <row r="24" spans="1:8">
      <c r="A24" s="4" t="s">
        <v>301</v>
      </c>
      <c r="B24" s="4" t="s">
        <v>447</v>
      </c>
    </row>
  </sheetData>
  <mergeCells count="5">
    <mergeCell ref="A1:B2"/>
    <mergeCell ref="C1:F1"/>
    <mergeCell ref="G1:H1"/>
    <mergeCell ref="A23:G23"/>
    <mergeCell ref="B24:G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0</v>
      </c>
      <c r="C3" s="6" t="n">
        <v>75000</v>
      </c>
      <c r="D3" s="6" t="n">
        <v>75000</v>
      </c>
    </row>
    <row r="4" spans="1:4">
      <c r="A4" s="3" t="s">
        <v>75</v>
      </c>
    </row>
    <row r="5" spans="1:4">
      <c r="A5" s="4" t="s">
        <v>76</v>
      </c>
      <c r="B5" s="5" t="n">
        <v>1408936</v>
      </c>
      <c r="C5" s="5" t="n">
        <v>1606043</v>
      </c>
      <c r="D5" s="5" t="n">
        <v>3170499</v>
      </c>
    </row>
    <row r="6" spans="1:4">
      <c r="A6" s="4" t="s">
        <v>77</v>
      </c>
      <c r="B6" s="5" t="n">
        <v>733661</v>
      </c>
      <c r="C6" s="5" t="n">
        <v>2182989</v>
      </c>
      <c r="D6" s="5" t="n">
        <v>4568435</v>
      </c>
    </row>
    <row r="7" spans="1:4">
      <c r="A7" s="4" t="s">
        <v>78</v>
      </c>
      <c r="B7" s="5" t="n">
        <v>-149728</v>
      </c>
      <c r="C7" s="5" t="n">
        <v>0</v>
      </c>
      <c r="D7" s="5" t="n">
        <v>0</v>
      </c>
    </row>
    <row r="8" spans="1:4">
      <c r="A8" s="4" t="s">
        <v>79</v>
      </c>
      <c r="B8" s="5" t="n">
        <v>0</v>
      </c>
      <c r="C8" s="5" t="n">
        <v>5780951</v>
      </c>
      <c r="D8" s="5" t="n">
        <v>8121966</v>
      </c>
    </row>
    <row r="9" spans="1:4">
      <c r="A9" s="4" t="s">
        <v>80</v>
      </c>
      <c r="B9" s="5" t="n">
        <v>2600000</v>
      </c>
      <c r="C9" s="5" t="n">
        <v>1700000</v>
      </c>
      <c r="D9" s="5" t="n">
        <v>0</v>
      </c>
    </row>
    <row r="10" spans="1:4">
      <c r="A10" s="4" t="s">
        <v>81</v>
      </c>
      <c r="B10" s="5" t="n">
        <v>0</v>
      </c>
      <c r="C10" s="5" t="n">
        <v>0</v>
      </c>
      <c r="D10" s="5" t="n">
        <v>2290836</v>
      </c>
    </row>
    <row r="11" spans="1:4">
      <c r="A11" s="4" t="s">
        <v>82</v>
      </c>
      <c r="B11" s="5" t="n">
        <v>4592869</v>
      </c>
      <c r="C11" s="5" t="n">
        <v>11269983</v>
      </c>
      <c r="D11" s="5" t="n">
        <v>18151736</v>
      </c>
    </row>
    <row r="12" spans="1:4">
      <c r="A12" s="4" t="s">
        <v>83</v>
      </c>
      <c r="B12" s="5" t="n">
        <v>-4592869</v>
      </c>
      <c r="C12" s="5" t="n">
        <v>-11194983</v>
      </c>
      <c r="D12" s="5" t="n">
        <v>-18076736</v>
      </c>
    </row>
    <row r="13" spans="1:4">
      <c r="A13" s="3" t="s">
        <v>84</v>
      </c>
    </row>
    <row r="14" spans="1:4">
      <c r="A14" s="4" t="s">
        <v>85</v>
      </c>
      <c r="B14" s="5" t="n">
        <v>651484</v>
      </c>
      <c r="C14" s="5" t="n">
        <v>254027</v>
      </c>
      <c r="D14" s="5" t="n">
        <v>12405</v>
      </c>
    </row>
    <row r="15" spans="1:4">
      <c r="A15" s="4" t="s">
        <v>86</v>
      </c>
      <c r="B15" s="5" t="n">
        <v>249025</v>
      </c>
      <c r="C15" s="5" t="n">
        <v>1993560</v>
      </c>
      <c r="D15" s="5" t="n">
        <v>3313</v>
      </c>
    </row>
    <row r="16" spans="1:4">
      <c r="A16" s="4" t="s">
        <v>87</v>
      </c>
      <c r="B16" s="5" t="n">
        <v>-1175522</v>
      </c>
    </row>
    <row r="17" spans="1:4">
      <c r="A17" s="4" t="s">
        <v>88</v>
      </c>
      <c r="B17" s="5" t="n">
        <v>-1417922</v>
      </c>
      <c r="C17" s="5" t="n">
        <v>0</v>
      </c>
      <c r="D17" s="5" t="n">
        <v>0</v>
      </c>
    </row>
    <row r="18" spans="1:4">
      <c r="A18" s="4" t="s">
        <v>89</v>
      </c>
      <c r="B18" s="5" t="n">
        <v>-285356</v>
      </c>
    </row>
    <row r="19" spans="1:4">
      <c r="A19" s="4" t="s">
        <v>90</v>
      </c>
      <c r="B19" s="5" t="n">
        <v>-265203</v>
      </c>
      <c r="C19" s="5" t="n">
        <v>-533</v>
      </c>
      <c r="D19" s="5" t="n">
        <v>-2767</v>
      </c>
    </row>
    <row r="20" spans="1:4">
      <c r="A20" s="4" t="s">
        <v>91</v>
      </c>
      <c r="B20" s="5" t="n">
        <v>-6836363</v>
      </c>
      <c r="C20" s="5" t="n">
        <v>-8947929</v>
      </c>
      <c r="D20" s="5" t="n">
        <v>-18063785</v>
      </c>
    </row>
    <row r="21" spans="1:4">
      <c r="A21" s="4" t="s">
        <v>92</v>
      </c>
      <c r="B21" s="5" t="n">
        <v>1040000</v>
      </c>
      <c r="C21" s="5" t="n">
        <v>680000</v>
      </c>
      <c r="D21" s="5" t="n">
        <v>0</v>
      </c>
    </row>
    <row r="22" spans="1:4">
      <c r="A22" s="4" t="s">
        <v>93</v>
      </c>
      <c r="B22" s="5" t="n">
        <v>-5796363</v>
      </c>
      <c r="C22" s="5" t="n">
        <v>-8267929</v>
      </c>
      <c r="D22" s="5" t="n">
        <v>-18063785</v>
      </c>
    </row>
    <row r="23" spans="1:4">
      <c r="A23" s="4" t="s">
        <v>94</v>
      </c>
      <c r="B23" s="5" t="n">
        <v>-397904</v>
      </c>
      <c r="C23" s="5" t="n">
        <v>-179154</v>
      </c>
      <c r="D23" s="5" t="n">
        <v>-838925</v>
      </c>
    </row>
    <row r="24" spans="1:4">
      <c r="A24" s="4" t="s">
        <v>95</v>
      </c>
      <c r="B24" s="6" t="n">
        <v>-6194267</v>
      </c>
      <c r="C24" s="6" t="n">
        <v>-8447083</v>
      </c>
      <c r="D24" s="6" t="n">
        <v>-18902710</v>
      </c>
    </row>
    <row r="25" spans="1:4">
      <c r="A25" s="4" t="s">
        <v>96</v>
      </c>
      <c r="B25" s="7" t="n">
        <v>-0.27</v>
      </c>
      <c r="C25" s="7" t="n">
        <v>-0.42</v>
      </c>
      <c r="D25" s="7" t="n">
        <v>-1.31</v>
      </c>
    </row>
    <row r="26" spans="1:4">
      <c r="A26" s="4" t="s">
        <v>97</v>
      </c>
      <c r="B26" s="5" t="n">
        <v>23219237</v>
      </c>
      <c r="C26" s="5" t="n">
        <v>20322714</v>
      </c>
      <c r="D26" s="5" t="n">
        <v>14417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4"/>
    <col customWidth="1" max="5" min="5" width="25"/>
    <col customWidth="1" max="6" min="6" width="14"/>
    <col customWidth="1" max="7" min="7" width="14"/>
  </cols>
  <sheetData>
    <row r="1" spans="1:7">
      <c r="A1" s="1" t="s">
        <v>448</v>
      </c>
      <c r="B1" s="2" t="s">
        <v>272</v>
      </c>
      <c r="C1" s="2" t="s">
        <v>1</v>
      </c>
    </row>
    <row r="2" spans="1:7">
      <c r="B2" s="2" t="s">
        <v>449</v>
      </c>
      <c r="C2" s="2" t="s">
        <v>2</v>
      </c>
      <c r="D2" s="2" t="s">
        <v>32</v>
      </c>
      <c r="E2" s="2" t="s">
        <v>73</v>
      </c>
      <c r="F2" s="2" t="s">
        <v>410</v>
      </c>
      <c r="G2" s="2" t="s">
        <v>387</v>
      </c>
    </row>
    <row r="3" spans="1:7">
      <c r="A3" s="4" t="s">
        <v>450</v>
      </c>
      <c r="C3" s="6" t="n">
        <v>1000</v>
      </c>
    </row>
    <row r="4" spans="1:7">
      <c r="A4" s="4" t="s">
        <v>451</v>
      </c>
      <c r="C4" s="4" t="s">
        <v>452</v>
      </c>
    </row>
    <row r="5" spans="1:7">
      <c r="A5" s="4" t="s">
        <v>453</v>
      </c>
      <c r="C5" s="4" t="s">
        <v>454</v>
      </c>
    </row>
    <row r="6" spans="1:7">
      <c r="A6" s="4" t="s">
        <v>455</v>
      </c>
      <c r="C6" s="7" t="n">
        <v>0.75</v>
      </c>
    </row>
    <row r="7" spans="1:7">
      <c r="A7" s="4" t="s">
        <v>456</v>
      </c>
      <c r="D7" s="6" t="n">
        <v>1152397</v>
      </c>
      <c r="E7" s="6" t="n">
        <v>4827569</v>
      </c>
    </row>
    <row r="8" spans="1:7">
      <c r="A8" s="4" t="s">
        <v>457</v>
      </c>
      <c r="C8" s="5" t="n">
        <v>212482</v>
      </c>
      <c r="D8" s="5" t="n">
        <v>108576</v>
      </c>
      <c r="E8" s="5" t="n">
        <v>59500</v>
      </c>
    </row>
    <row r="9" spans="1:7">
      <c r="A9" s="4" t="s">
        <v>458</v>
      </c>
      <c r="C9" s="6" t="n">
        <v>42598</v>
      </c>
      <c r="D9" s="6" t="n">
        <v>40286</v>
      </c>
      <c r="E9" s="6" t="n">
        <v>56583</v>
      </c>
    </row>
    <row r="10" spans="1:7">
      <c r="A10" s="4" t="s">
        <v>459</v>
      </c>
      <c r="C10" s="7" t="n">
        <v>0.4</v>
      </c>
    </row>
    <row r="11" spans="1:7">
      <c r="A11" s="4" t="s">
        <v>460</v>
      </c>
      <c r="C11" s="6" t="n">
        <v>0</v>
      </c>
      <c r="D11" s="5" t="n">
        <v>559261</v>
      </c>
      <c r="E11" s="5" t="n">
        <v>1742703</v>
      </c>
    </row>
    <row r="12" spans="1:7">
      <c r="A12" s="4" t="s">
        <v>461</v>
      </c>
      <c r="C12" s="6" t="n">
        <v>249025</v>
      </c>
      <c r="D12" s="5" t="n">
        <v>1993560</v>
      </c>
      <c r="E12" s="5" t="n">
        <v>3313</v>
      </c>
    </row>
    <row r="13" spans="1:7">
      <c r="A13" s="4" t="s">
        <v>462</v>
      </c>
      <c r="C13" s="7" t="n">
        <v>0.01</v>
      </c>
    </row>
    <row r="14" spans="1:7">
      <c r="A14" s="4" t="s">
        <v>463</v>
      </c>
      <c r="C14" s="6" t="n">
        <v>0</v>
      </c>
      <c r="D14" s="5" t="n">
        <v>142854</v>
      </c>
      <c r="E14" s="5" t="n">
        <v>775062</v>
      </c>
    </row>
    <row r="15" spans="1:7">
      <c r="A15" s="4" t="s">
        <v>464</v>
      </c>
      <c r="C15" s="6" t="n">
        <v>651484</v>
      </c>
      <c r="D15" s="5" t="n">
        <v>254027</v>
      </c>
      <c r="E15" s="5" t="n">
        <v>12405</v>
      </c>
    </row>
    <row r="16" spans="1:7">
      <c r="A16" s="4" t="s">
        <v>465</v>
      </c>
      <c r="C16" s="4" t="s">
        <v>466</v>
      </c>
    </row>
    <row r="17" spans="1:7">
      <c r="A17" s="4" t="s">
        <v>467</v>
      </c>
      <c r="D17" s="5" t="n">
        <v>0</v>
      </c>
      <c r="E17" s="5" t="n">
        <v>0</v>
      </c>
    </row>
    <row r="18" spans="1:7">
      <c r="A18" s="4" t="s">
        <v>468</v>
      </c>
      <c r="C18" s="6" t="n">
        <v>0</v>
      </c>
      <c r="D18" s="6" t="n">
        <v>135701</v>
      </c>
      <c r="E18" s="6" t="n">
        <v>790507</v>
      </c>
    </row>
    <row r="19" spans="1:7">
      <c r="A19" s="4" t="s">
        <v>469</v>
      </c>
      <c r="C19" s="6" t="n">
        <v>285356</v>
      </c>
    </row>
    <row r="20" spans="1:7">
      <c r="A20" s="4" t="s">
        <v>411</v>
      </c>
      <c r="E20" s="4" t="s">
        <v>412</v>
      </c>
    </row>
    <row r="21" spans="1:7">
      <c r="A21" s="4" t="s">
        <v>413</v>
      </c>
      <c r="D21" s="4" t="s">
        <v>414</v>
      </c>
      <c r="E21" s="4" t="s">
        <v>415</v>
      </c>
    </row>
    <row r="22" spans="1:7">
      <c r="A22" s="4" t="s">
        <v>470</v>
      </c>
      <c r="C22" s="7" t="n">
        <v>2.61</v>
      </c>
      <c r="D22" s="7" t="n">
        <v>3.38</v>
      </c>
      <c r="E22" s="7" t="n">
        <v>5.53</v>
      </c>
    </row>
    <row r="23" spans="1:7">
      <c r="A23" s="4" t="s">
        <v>471</v>
      </c>
      <c r="C23" s="6" t="n">
        <v>56066</v>
      </c>
      <c r="D23" s="6" t="n">
        <v>0</v>
      </c>
      <c r="E23" s="6" t="n">
        <v>0</v>
      </c>
    </row>
    <row r="24" spans="1:7">
      <c r="A24" s="4" t="s">
        <v>472</v>
      </c>
    </row>
    <row r="25" spans="1:7">
      <c r="A25" s="4" t="s">
        <v>473</v>
      </c>
      <c r="D25" s="7" t="n">
        <v>0.75</v>
      </c>
    </row>
    <row r="26" spans="1:7">
      <c r="A26" s="4" t="s">
        <v>474</v>
      </c>
      <c r="D26" s="5" t="n">
        <v>666667</v>
      </c>
      <c r="E26" s="5" t="n">
        <v>2358370</v>
      </c>
    </row>
    <row r="27" spans="1:7">
      <c r="A27" s="4" t="s">
        <v>475</v>
      </c>
      <c r="D27" s="8" t="n">
        <v>1.5</v>
      </c>
    </row>
    <row r="28" spans="1:7">
      <c r="A28" s="4" t="s">
        <v>460</v>
      </c>
      <c r="D28" s="6" t="n">
        <v>559261</v>
      </c>
      <c r="E28" s="6" t="n">
        <v>1742703</v>
      </c>
    </row>
    <row r="29" spans="1:7">
      <c r="A29" s="4" t="s">
        <v>461</v>
      </c>
      <c r="C29" s="6" t="n">
        <v>249025</v>
      </c>
      <c r="D29" s="6" t="n">
        <v>1993560</v>
      </c>
      <c r="E29" s="5" t="n">
        <v>3313</v>
      </c>
    </row>
    <row r="30" spans="1:7">
      <c r="A30" s="4" t="s">
        <v>476</v>
      </c>
    </row>
    <row r="31" spans="1:7">
      <c r="A31" s="4" t="s">
        <v>391</v>
      </c>
      <c r="C31" s="4" t="s">
        <v>393</v>
      </c>
    </row>
    <row r="32" spans="1:7">
      <c r="A32" s="4" t="s">
        <v>411</v>
      </c>
      <c r="D32" s="4" t="s">
        <v>419</v>
      </c>
    </row>
    <row r="33" spans="1:7">
      <c r="A33" s="4" t="s">
        <v>316</v>
      </c>
    </row>
    <row r="34" spans="1:7">
      <c r="A34" s="4" t="s">
        <v>411</v>
      </c>
      <c r="D34" s="4" t="s">
        <v>420</v>
      </c>
    </row>
    <row r="35" spans="1:7">
      <c r="A35" s="4" t="s">
        <v>477</v>
      </c>
    </row>
    <row r="36" spans="1:7">
      <c r="A36" s="4" t="s">
        <v>455</v>
      </c>
      <c r="C36" s="6" t="n">
        <v>32</v>
      </c>
    </row>
    <row r="37" spans="1:7">
      <c r="A37" s="4" t="s">
        <v>478</v>
      </c>
      <c r="C37" s="4" t="s">
        <v>479</v>
      </c>
    </row>
    <row r="38" spans="1:7">
      <c r="A38" s="4" t="s">
        <v>456</v>
      </c>
      <c r="D38" s="6" t="n">
        <v>667</v>
      </c>
      <c r="E38" s="6" t="n">
        <v>2358</v>
      </c>
    </row>
    <row r="39" spans="1:7">
      <c r="A39" s="4" t="s">
        <v>474</v>
      </c>
      <c r="D39" s="5" t="n">
        <v>66667</v>
      </c>
      <c r="E39" s="5" t="n">
        <v>235837</v>
      </c>
    </row>
    <row r="40" spans="1:7">
      <c r="A40" s="4" t="s">
        <v>467</v>
      </c>
      <c r="D40" s="6" t="n">
        <v>0</v>
      </c>
      <c r="E40" s="6" t="n">
        <v>0</v>
      </c>
    </row>
    <row r="41" spans="1:7">
      <c r="A41" s="4" t="s">
        <v>480</v>
      </c>
    </row>
    <row r="42" spans="1:7">
      <c r="A42" s="4" t="s">
        <v>456</v>
      </c>
      <c r="D42" s="6" t="n">
        <v>9600</v>
      </c>
      <c r="E42" s="6" t="n">
        <v>47470</v>
      </c>
    </row>
    <row r="43" spans="1:7">
      <c r="A43" s="4" t="s">
        <v>474</v>
      </c>
      <c r="D43" s="5" t="n">
        <v>959996</v>
      </c>
      <c r="E43" s="5" t="n">
        <v>4746952</v>
      </c>
    </row>
    <row r="44" spans="1:7">
      <c r="A44" s="4" t="s">
        <v>467</v>
      </c>
      <c r="C44" s="6" t="n">
        <v>0</v>
      </c>
      <c r="D44" s="6" t="n">
        <v>0</v>
      </c>
      <c r="E44" s="6" t="n">
        <v>0</v>
      </c>
    </row>
    <row r="45" spans="1:7">
      <c r="A45" s="4" t="s">
        <v>481</v>
      </c>
    </row>
    <row r="46" spans="1:7">
      <c r="A46" s="4" t="s">
        <v>474</v>
      </c>
      <c r="D46" s="5" t="n">
        <v>1626663</v>
      </c>
      <c r="E46" s="5" t="n">
        <v>4746952</v>
      </c>
    </row>
    <row r="47" spans="1:7">
      <c r="A47" s="4" t="s">
        <v>482</v>
      </c>
    </row>
    <row r="48" spans="1:7">
      <c r="A48" s="4" t="s">
        <v>421</v>
      </c>
      <c r="C48" s="7" t="n">
        <v>0.25</v>
      </c>
    </row>
    <row r="49" spans="1:7">
      <c r="A49" s="4" t="s">
        <v>459</v>
      </c>
      <c r="C49" s="8" t="n">
        <v>1.5</v>
      </c>
    </row>
    <row r="50" spans="1:7">
      <c r="A50" s="4" t="s">
        <v>470</v>
      </c>
      <c r="C50" s="8" t="n">
        <v>0.43</v>
      </c>
    </row>
    <row r="51" spans="1:7">
      <c r="A51" s="4" t="s">
        <v>483</v>
      </c>
    </row>
    <row r="52" spans="1:7">
      <c r="A52" s="4" t="s">
        <v>459</v>
      </c>
      <c r="C52" s="7" t="n">
        <v>1.5</v>
      </c>
    </row>
    <row r="53" spans="1:7">
      <c r="A53" s="4" t="s">
        <v>411</v>
      </c>
      <c r="C53" s="4" t="s">
        <v>484</v>
      </c>
    </row>
    <row r="54" spans="1:7">
      <c r="A54" s="4" t="s">
        <v>413</v>
      </c>
      <c r="C54" s="4" t="s">
        <v>485</v>
      </c>
    </row>
    <row r="55" spans="1:7">
      <c r="A55" s="4" t="s">
        <v>486</v>
      </c>
      <c r="C55" s="4" t="s">
        <v>487</v>
      </c>
    </row>
    <row r="56" spans="1:7">
      <c r="A56" s="4" t="s">
        <v>488</v>
      </c>
    </row>
    <row r="57" spans="1:7">
      <c r="A57" s="4" t="s">
        <v>459</v>
      </c>
      <c r="C57" s="7" t="n">
        <v>0.75</v>
      </c>
    </row>
    <row r="58" spans="1:7">
      <c r="A58" s="4" t="s">
        <v>411</v>
      </c>
      <c r="C58" s="4" t="s">
        <v>489</v>
      </c>
    </row>
    <row r="59" spans="1:7">
      <c r="A59" s="4" t="s">
        <v>413</v>
      </c>
      <c r="C59" s="4" t="s">
        <v>490</v>
      </c>
    </row>
    <row r="60" spans="1:7">
      <c r="A60" s="4" t="s">
        <v>486</v>
      </c>
      <c r="C60" s="4" t="s">
        <v>434</v>
      </c>
    </row>
    <row r="61" spans="1:7">
      <c r="A61" s="4" t="s">
        <v>293</v>
      </c>
    </row>
    <row r="62" spans="1:7">
      <c r="A62" s="4" t="s">
        <v>491</v>
      </c>
      <c r="C62" s="5" t="n">
        <v>270</v>
      </c>
      <c r="G62" s="5" t="n">
        <v>440000</v>
      </c>
    </row>
    <row r="63" spans="1:7">
      <c r="A63" s="4" t="s">
        <v>467</v>
      </c>
      <c r="C63" s="6" t="n">
        <v>138000</v>
      </c>
    </row>
    <row r="64" spans="1:7">
      <c r="A64" s="4" t="s">
        <v>492</v>
      </c>
      <c r="C64" s="5" t="n">
        <v>270</v>
      </c>
      <c r="D64" s="5" t="n">
        <v>380</v>
      </c>
      <c r="G64" s="5" t="n">
        <v>110</v>
      </c>
    </row>
    <row r="65" spans="1:7">
      <c r="A65" s="4" t="s">
        <v>493</v>
      </c>
      <c r="G65" s="7" t="n">
        <v>0.25</v>
      </c>
    </row>
    <row r="66" spans="1:7">
      <c r="A66" s="4" t="s">
        <v>494</v>
      </c>
    </row>
    <row r="67" spans="1:7">
      <c r="A67" s="4" t="s">
        <v>491</v>
      </c>
      <c r="C67" s="5" t="n">
        <v>1350024</v>
      </c>
      <c r="D67" s="5" t="n">
        <v>666667</v>
      </c>
    </row>
    <row r="68" spans="1:7">
      <c r="A68" s="4" t="s">
        <v>451</v>
      </c>
      <c r="C68" s="4" t="s">
        <v>312</v>
      </c>
    </row>
    <row r="69" spans="1:7">
      <c r="A69" s="4" t="s">
        <v>455</v>
      </c>
      <c r="C69" s="7" t="n">
        <v>0.75</v>
      </c>
    </row>
    <row r="70" spans="1:7">
      <c r="A70" s="4" t="s">
        <v>391</v>
      </c>
      <c r="C70" s="4" t="s">
        <v>393</v>
      </c>
    </row>
    <row r="71" spans="1:7">
      <c r="A71" s="4" t="s">
        <v>495</v>
      </c>
      <c r="C71" s="7" t="n">
        <v>7.5</v>
      </c>
    </row>
    <row r="72" spans="1:7">
      <c r="A72" s="4" t="s">
        <v>467</v>
      </c>
      <c r="C72" s="6" t="n">
        <v>216000</v>
      </c>
    </row>
    <row r="73" spans="1:7">
      <c r="A73" s="4" t="s">
        <v>492</v>
      </c>
      <c r="C73" s="5" t="n">
        <v>158336</v>
      </c>
      <c r="D73" s="5" t="n">
        <v>235004</v>
      </c>
    </row>
    <row r="74" spans="1:7">
      <c r="A74" s="4" t="s">
        <v>496</v>
      </c>
      <c r="C74" s="5" t="n">
        <v>76668</v>
      </c>
    </row>
    <row r="75" spans="1:7">
      <c r="A75" s="4" t="s">
        <v>493</v>
      </c>
      <c r="C75" s="7" t="n">
        <v>0.4</v>
      </c>
      <c r="F75" s="7" t="n">
        <v>0.75</v>
      </c>
    </row>
    <row r="76" spans="1:7">
      <c r="A76" s="4" t="s">
        <v>497</v>
      </c>
    </row>
    <row r="77" spans="1:7">
      <c r="A77" s="4" t="s">
        <v>491</v>
      </c>
      <c r="E77" s="5" t="n">
        <v>2358370</v>
      </c>
    </row>
    <row r="78" spans="1:7">
      <c r="A78" s="4" t="s">
        <v>456</v>
      </c>
      <c r="D78" s="6" t="n">
        <v>1219997</v>
      </c>
      <c r="E78" s="6" t="n">
        <v>5328966</v>
      </c>
    </row>
    <row r="79" spans="1:7">
      <c r="A79" s="4" t="s">
        <v>474</v>
      </c>
      <c r="D79" s="5" t="n">
        <v>66667</v>
      </c>
      <c r="E79" s="5" t="n">
        <v>235837</v>
      </c>
    </row>
    <row r="80" spans="1:7">
      <c r="A80" s="4" t="s">
        <v>498</v>
      </c>
      <c r="E80" s="6" t="n">
        <v>501397</v>
      </c>
    </row>
    <row r="81" spans="1:7">
      <c r="A81" s="4" t="s">
        <v>499</v>
      </c>
      <c r="D81" s="5" t="n">
        <v>813332</v>
      </c>
      <c r="E81" s="5" t="n">
        <v>3552640</v>
      </c>
    </row>
    <row r="82" spans="1:7">
      <c r="A82" s="4" t="s">
        <v>500</v>
      </c>
    </row>
    <row r="83" spans="1:7">
      <c r="A83" s="4" t="s">
        <v>459</v>
      </c>
      <c r="B83" s="7" t="n">
        <v>0.75</v>
      </c>
      <c r="C83" s="7" t="n">
        <v>0.75</v>
      </c>
    </row>
    <row r="84" spans="1:7">
      <c r="A84" s="4" t="s">
        <v>501</v>
      </c>
      <c r="B84" s="5" t="n">
        <v>555552</v>
      </c>
    </row>
    <row r="85" spans="1:7">
      <c r="A85" s="4" t="s">
        <v>502</v>
      </c>
    </row>
    <row r="86" spans="1:7">
      <c r="A86" s="4" t="s">
        <v>498</v>
      </c>
      <c r="D86" s="6" t="n">
        <v>676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80"/>
    <col customWidth="1" max="3" min="3" width="17"/>
    <col customWidth="1" max="4" min="4" width="24"/>
    <col customWidth="1" max="5" min="5" width="25"/>
  </cols>
  <sheetData>
    <row r="1" spans="1:5">
      <c r="A1" s="1" t="s">
        <v>503</v>
      </c>
      <c r="C1" s="2" t="s">
        <v>272</v>
      </c>
      <c r="D1" s="2" t="s">
        <v>1</v>
      </c>
    </row>
    <row r="2" spans="1:5">
      <c r="C2" s="2" t="s">
        <v>504</v>
      </c>
      <c r="D2" s="2" t="s">
        <v>32</v>
      </c>
      <c r="E2" s="2" t="s">
        <v>73</v>
      </c>
    </row>
    <row r="3" spans="1:5">
      <c r="A3" s="4" t="s">
        <v>505</v>
      </c>
      <c r="E3" s="4" t="s">
        <v>412</v>
      </c>
    </row>
    <row r="4" spans="1:5">
      <c r="A4" s="4" t="s">
        <v>300</v>
      </c>
      <c r="B4" s="4" t="s">
        <v>301</v>
      </c>
      <c r="D4" s="4" t="s">
        <v>417</v>
      </c>
      <c r="E4" s="4" t="s">
        <v>418</v>
      </c>
    </row>
    <row r="5" spans="1:5">
      <c r="A5" s="4" t="s">
        <v>506</v>
      </c>
      <c r="D5" s="4" t="s">
        <v>414</v>
      </c>
      <c r="E5" s="4" t="s">
        <v>415</v>
      </c>
    </row>
    <row r="6" spans="1:5">
      <c r="A6" s="4" t="s">
        <v>507</v>
      </c>
      <c r="D6" s="4" t="s">
        <v>508</v>
      </c>
      <c r="E6" s="4" t="s">
        <v>508</v>
      </c>
    </row>
    <row r="7" spans="1:5">
      <c r="A7" s="4" t="s">
        <v>321</v>
      </c>
    </row>
    <row r="8" spans="1:5">
      <c r="A8" s="4" t="s">
        <v>505</v>
      </c>
      <c r="D8" s="4" t="s">
        <v>419</v>
      </c>
    </row>
    <row r="9" spans="1:5">
      <c r="A9" s="4" t="s">
        <v>316</v>
      </c>
    </row>
    <row r="10" spans="1:5">
      <c r="A10" s="4" t="s">
        <v>505</v>
      </c>
      <c r="D10" s="4" t="s">
        <v>420</v>
      </c>
    </row>
    <row r="11" spans="1:5">
      <c r="A11" s="4" t="s">
        <v>509</v>
      </c>
    </row>
    <row r="12" spans="1:5">
      <c r="A12" s="4" t="s">
        <v>505</v>
      </c>
      <c r="C12" s="4" t="s">
        <v>510</v>
      </c>
      <c r="E12" s="4" t="s">
        <v>510</v>
      </c>
    </row>
    <row r="13" spans="1:5">
      <c r="A13" s="4" t="s">
        <v>300</v>
      </c>
      <c r="B13" s="4" t="s">
        <v>301</v>
      </c>
      <c r="C13" s="4" t="s">
        <v>511</v>
      </c>
      <c r="E13" s="4" t="s">
        <v>418</v>
      </c>
    </row>
    <row r="14" spans="1:5">
      <c r="A14" s="4" t="s">
        <v>506</v>
      </c>
      <c r="C14" s="4" t="s">
        <v>512</v>
      </c>
      <c r="E14" s="4" t="s">
        <v>415</v>
      </c>
    </row>
    <row r="15" spans="1:5">
      <c r="A15" s="4" t="s">
        <v>507</v>
      </c>
      <c r="C15" s="4" t="s">
        <v>508</v>
      </c>
      <c r="E15" s="4" t="s">
        <v>508</v>
      </c>
    </row>
    <row r="16" spans="1:5"/>
    <row r="17" spans="1:5">
      <c r="A17" s="4" t="s">
        <v>301</v>
      </c>
      <c r="B17" s="4" t="s">
        <v>447</v>
      </c>
    </row>
  </sheetData>
  <mergeCells count="4">
    <mergeCell ref="A1:B2"/>
    <mergeCell ref="D1:E1"/>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14"/>
    <col customWidth="1" max="5" min="5" width="14"/>
  </cols>
  <sheetData>
    <row r="1" spans="1:5">
      <c r="A1" s="1" t="s">
        <v>513</v>
      </c>
      <c r="C1" s="2" t="s">
        <v>1</v>
      </c>
    </row>
    <row r="2" spans="1:5">
      <c r="C2" s="2" t="s">
        <v>2</v>
      </c>
      <c r="D2" s="2" t="s">
        <v>32</v>
      </c>
      <c r="E2" s="2" t="s">
        <v>73</v>
      </c>
    </row>
    <row r="3" spans="1:5">
      <c r="A3" s="3" t="s">
        <v>514</v>
      </c>
    </row>
    <row r="4" spans="1:5">
      <c r="A4" s="4" t="s">
        <v>515</v>
      </c>
      <c r="C4" s="6" t="n">
        <v>0</v>
      </c>
      <c r="E4" s="7" t="n">
        <v>1.5</v>
      </c>
    </row>
    <row r="5" spans="1:5">
      <c r="A5" s="4" t="s">
        <v>516</v>
      </c>
      <c r="C5" s="5" t="n">
        <v>0</v>
      </c>
      <c r="D5" s="6" t="n">
        <v>0</v>
      </c>
      <c r="E5" s="5" t="n">
        <v>0</v>
      </c>
    </row>
    <row r="6" spans="1:5">
      <c r="A6" s="4" t="s">
        <v>517</v>
      </c>
      <c r="C6" s="5" t="n">
        <v>0</v>
      </c>
      <c r="D6" s="5" t="n">
        <v>0</v>
      </c>
      <c r="E6" s="5" t="n">
        <v>0</v>
      </c>
    </row>
    <row r="7" spans="1:5">
      <c r="A7" s="4" t="s">
        <v>321</v>
      </c>
    </row>
    <row r="8" spans="1:5">
      <c r="A8" s="3" t="s">
        <v>514</v>
      </c>
    </row>
    <row r="9" spans="1:5">
      <c r="A9" s="4" t="s">
        <v>338</v>
      </c>
      <c r="C9" s="5" t="n">
        <v>108</v>
      </c>
      <c r="D9" s="5" t="n">
        <v>140</v>
      </c>
      <c r="E9" s="5" t="n">
        <v>345</v>
      </c>
    </row>
    <row r="10" spans="1:5">
      <c r="A10" s="4" t="s">
        <v>515</v>
      </c>
      <c r="D10" s="8" t="n">
        <v>1.5</v>
      </c>
    </row>
    <row r="11" spans="1:5">
      <c r="A11" s="4" t="s">
        <v>518</v>
      </c>
      <c r="C11" s="5" t="n">
        <v>108</v>
      </c>
      <c r="D11" s="5" t="n">
        <v>140</v>
      </c>
      <c r="E11" s="5" t="n">
        <v>345</v>
      </c>
    </row>
    <row r="12" spans="1:5">
      <c r="A12" s="4" t="s">
        <v>345</v>
      </c>
      <c r="C12" s="5" t="n">
        <v>26</v>
      </c>
      <c r="D12" s="5" t="n">
        <v>108</v>
      </c>
      <c r="E12" s="5" t="n">
        <v>140</v>
      </c>
    </row>
    <row r="13" spans="1:5">
      <c r="A13" s="4" t="s">
        <v>316</v>
      </c>
    </row>
    <row r="14" spans="1:5">
      <c r="A14" s="3" t="s">
        <v>514</v>
      </c>
    </row>
    <row r="15" spans="1:5">
      <c r="A15" s="4" t="s">
        <v>338</v>
      </c>
      <c r="C15" s="8" t="n">
        <v>0.75</v>
      </c>
      <c r="D15" s="5" t="n">
        <v>1</v>
      </c>
      <c r="E15" s="5" t="n">
        <v>1</v>
      </c>
    </row>
    <row r="16" spans="1:5">
      <c r="A16" s="4" t="s">
        <v>515</v>
      </c>
      <c r="D16" s="8" t="n">
        <v>0.75</v>
      </c>
    </row>
    <row r="17" spans="1:5">
      <c r="A17" s="4" t="s">
        <v>518</v>
      </c>
      <c r="C17" s="5" t="n">
        <v>2</v>
      </c>
      <c r="D17" s="5" t="n">
        <v>32</v>
      </c>
      <c r="E17" s="5" t="n">
        <v>3</v>
      </c>
    </row>
    <row r="18" spans="1:5">
      <c r="A18" s="4" t="s">
        <v>345</v>
      </c>
      <c r="C18" s="7" t="n">
        <v>0.4</v>
      </c>
      <c r="D18" s="7" t="n">
        <v>0.75</v>
      </c>
      <c r="E18" s="6" t="n">
        <v>1</v>
      </c>
    </row>
    <row r="19" spans="1:5">
      <c r="A19" s="4" t="s">
        <v>519</v>
      </c>
    </row>
    <row r="20" spans="1:5">
      <c r="A20" s="3" t="s">
        <v>520</v>
      </c>
    </row>
    <row r="21" spans="1:5">
      <c r="A21" s="4" t="s">
        <v>338</v>
      </c>
      <c r="C21" s="5" t="n">
        <v>8698580</v>
      </c>
      <c r="D21" s="5" t="n">
        <v>7332776</v>
      </c>
      <c r="E21" s="5" t="n">
        <v>7237774</v>
      </c>
    </row>
    <row r="22" spans="1:5">
      <c r="A22" s="4" t="s">
        <v>515</v>
      </c>
      <c r="C22" s="5" t="n">
        <v>0</v>
      </c>
      <c r="D22" s="5" t="n">
        <v>1368854</v>
      </c>
      <c r="E22" s="5" t="n">
        <v>3552639</v>
      </c>
    </row>
    <row r="23" spans="1:5">
      <c r="A23" s="4" t="s">
        <v>516</v>
      </c>
      <c r="C23" s="5" t="n">
        <v>0</v>
      </c>
      <c r="D23" s="5" t="n">
        <v>0</v>
      </c>
      <c r="E23" s="5" t="n">
        <v>0</v>
      </c>
    </row>
    <row r="24" spans="1:5">
      <c r="A24" s="4" t="s">
        <v>517</v>
      </c>
      <c r="C24" s="5" t="n">
        <v>0</v>
      </c>
      <c r="D24" s="5" t="n">
        <v>0</v>
      </c>
      <c r="E24" s="5" t="n">
        <v>0</v>
      </c>
    </row>
    <row r="25" spans="1:5">
      <c r="A25" s="4" t="s">
        <v>518</v>
      </c>
      <c r="C25" s="5" t="n">
        <v>-3686989</v>
      </c>
      <c r="D25" s="5" t="n">
        <v>-3050</v>
      </c>
      <c r="E25" s="5" t="n">
        <v>-3457637</v>
      </c>
    </row>
    <row r="26" spans="1:5">
      <c r="A26" s="4" t="s">
        <v>345</v>
      </c>
      <c r="C26" s="5" t="n">
        <v>5011591</v>
      </c>
      <c r="D26" s="5" t="n">
        <v>8698580</v>
      </c>
      <c r="E26" s="5" t="n">
        <v>7332776</v>
      </c>
    </row>
    <row r="27" spans="1:5">
      <c r="A27" s="4" t="s">
        <v>521</v>
      </c>
      <c r="B27" s="4" t="s">
        <v>301</v>
      </c>
      <c r="C27" s="5" t="n">
        <v>0</v>
      </c>
      <c r="D27" s="5" t="n">
        <v>4921493</v>
      </c>
      <c r="E27" s="5" t="n">
        <v>3552639</v>
      </c>
    </row>
    <row r="28" spans="1:5">
      <c r="A28" s="3" t="s">
        <v>522</v>
      </c>
    </row>
    <row r="29" spans="1:5">
      <c r="A29" s="4" t="s">
        <v>338</v>
      </c>
      <c r="C29" s="7" t="n">
        <v>2.83</v>
      </c>
      <c r="D29" s="7" t="n">
        <v>3.15</v>
      </c>
      <c r="E29" s="7" t="n">
        <v>4.77</v>
      </c>
    </row>
    <row r="30" spans="1:5">
      <c r="A30" s="4" t="s">
        <v>515</v>
      </c>
      <c r="C30" s="5" t="n">
        <v>0</v>
      </c>
      <c r="D30" s="8" t="n">
        <v>1.2</v>
      </c>
      <c r="E30" s="8" t="n">
        <v>1.5</v>
      </c>
    </row>
    <row r="31" spans="1:5">
      <c r="A31" s="4" t="s">
        <v>516</v>
      </c>
      <c r="C31" s="5" t="n">
        <v>0</v>
      </c>
      <c r="D31" s="5" t="n">
        <v>0</v>
      </c>
      <c r="E31" s="5" t="n">
        <v>0</v>
      </c>
    </row>
    <row r="32" spans="1:5">
      <c r="A32" s="4" t="s">
        <v>517</v>
      </c>
      <c r="C32" s="5" t="n">
        <v>0</v>
      </c>
      <c r="D32" s="5" t="n">
        <v>0</v>
      </c>
      <c r="E32" s="5" t="n">
        <v>0</v>
      </c>
    </row>
    <row r="33" spans="1:5">
      <c r="A33" s="4" t="s">
        <v>518</v>
      </c>
      <c r="C33" s="8" t="n">
        <v>4.74</v>
      </c>
      <c r="D33" s="8" t="n">
        <v>33.77</v>
      </c>
      <c r="E33" s="8" t="n">
        <v>4.84</v>
      </c>
    </row>
    <row r="34" spans="1:5">
      <c r="A34" s="4" t="s">
        <v>345</v>
      </c>
      <c r="C34" s="8" t="n">
        <v>0.43</v>
      </c>
      <c r="D34" s="8" t="n">
        <v>2.83</v>
      </c>
      <c r="E34" s="8" t="n">
        <v>3.15</v>
      </c>
    </row>
    <row r="35" spans="1:5">
      <c r="A35" s="4" t="s">
        <v>521</v>
      </c>
      <c r="B35" s="4" t="s">
        <v>301</v>
      </c>
      <c r="C35" s="6" t="n">
        <v>0</v>
      </c>
      <c r="D35" s="7" t="n">
        <v>1.42</v>
      </c>
      <c r="E35" s="7" t="n">
        <v>1.5</v>
      </c>
    </row>
    <row r="36" spans="1:5"/>
    <row r="37" spans="1:5">
      <c r="A37" s="4" t="s">
        <v>301</v>
      </c>
      <c r="B37" s="4" t="s">
        <v>523</v>
      </c>
    </row>
  </sheetData>
  <mergeCells count="4">
    <mergeCell ref="A1:B2"/>
    <mergeCell ref="C1:E1"/>
    <mergeCell ref="A36:D36"/>
    <mergeCell ref="B37:D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24</v>
      </c>
      <c r="B1" s="2" t="s">
        <v>272</v>
      </c>
      <c r="C1" s="2" t="s">
        <v>1</v>
      </c>
    </row>
    <row r="2" spans="1:5">
      <c r="B2" s="2" t="s">
        <v>525</v>
      </c>
      <c r="C2" s="2" t="s">
        <v>2</v>
      </c>
      <c r="D2" s="2" t="s">
        <v>73</v>
      </c>
      <c r="E2" s="2" t="s">
        <v>526</v>
      </c>
    </row>
    <row r="3" spans="1:5">
      <c r="A3" s="3" t="s">
        <v>527</v>
      </c>
    </row>
    <row r="4" spans="1:5">
      <c r="A4" s="4" t="s">
        <v>528</v>
      </c>
      <c r="B4" s="5" t="n">
        <v>392860</v>
      </c>
      <c r="C4" s="5" t="n">
        <v>436363</v>
      </c>
    </row>
    <row r="5" spans="1:5">
      <c r="A5" s="4" t="s">
        <v>529</v>
      </c>
      <c r="C5" s="6" t="n">
        <v>38352</v>
      </c>
    </row>
    <row r="6" spans="1:5">
      <c r="A6" s="4" t="s">
        <v>530</v>
      </c>
      <c r="C6" s="4" t="s">
        <v>531</v>
      </c>
    </row>
    <row r="7" spans="1:5">
      <c r="A7" s="4" t="s">
        <v>532</v>
      </c>
      <c r="C7" s="6" t="n">
        <v>0</v>
      </c>
    </row>
    <row r="8" spans="1:5">
      <c r="A8" s="4" t="s">
        <v>533</v>
      </c>
      <c r="C8" s="4" t="s">
        <v>534</v>
      </c>
    </row>
    <row r="9" spans="1:5">
      <c r="A9" s="4" t="s">
        <v>535</v>
      </c>
      <c r="C9" s="5" t="n">
        <v>5119433</v>
      </c>
    </row>
    <row r="10" spans="1:5">
      <c r="A10" s="4" t="s">
        <v>536</v>
      </c>
      <c r="C10" s="4" t="s">
        <v>537</v>
      </c>
    </row>
    <row r="11" spans="1:5">
      <c r="A11" s="4" t="s">
        <v>538</v>
      </c>
      <c r="B11" s="6" t="n">
        <v>47345</v>
      </c>
    </row>
    <row r="12" spans="1:5">
      <c r="A12" s="4" t="s">
        <v>539</v>
      </c>
      <c r="C12" s="4" t="s">
        <v>540</v>
      </c>
      <c r="D12" s="4" t="s">
        <v>540</v>
      </c>
    </row>
    <row r="13" spans="1:5">
      <c r="A13" s="4" t="s">
        <v>541</v>
      </c>
      <c r="C13" s="6" t="n">
        <v>13769</v>
      </c>
    </row>
    <row r="14" spans="1:5">
      <c r="A14" s="4" t="s">
        <v>542</v>
      </c>
      <c r="B14" s="6" t="n">
        <v>237291</v>
      </c>
    </row>
    <row r="15" spans="1:5">
      <c r="A15" s="4" t="s">
        <v>543</v>
      </c>
      <c r="B15" s="5" t="n">
        <v>85504</v>
      </c>
    </row>
    <row r="16" spans="1:5">
      <c r="A16" s="4" t="s">
        <v>544</v>
      </c>
      <c r="B16" s="6" t="n">
        <v>51645</v>
      </c>
    </row>
    <row r="17" spans="1:5">
      <c r="A17" s="4" t="s">
        <v>545</v>
      </c>
      <c r="B17" s="5" t="n">
        <v>70350</v>
      </c>
      <c r="C17" s="5" t="n">
        <v>475593</v>
      </c>
    </row>
    <row r="18" spans="1:5">
      <c r="A18" s="4" t="s">
        <v>546</v>
      </c>
      <c r="C18" s="4" t="s">
        <v>404</v>
      </c>
    </row>
    <row r="19" spans="1:5">
      <c r="A19" s="4" t="s">
        <v>547</v>
      </c>
      <c r="C19" s="4" t="s">
        <v>548</v>
      </c>
    </row>
    <row r="20" spans="1:5">
      <c r="A20" s="4" t="s">
        <v>549</v>
      </c>
    </row>
    <row r="21" spans="1:5">
      <c r="A21" s="3" t="s">
        <v>527</v>
      </c>
    </row>
    <row r="22" spans="1:5">
      <c r="A22" s="4" t="s">
        <v>550</v>
      </c>
      <c r="C22" s="5" t="n">
        <v>7438700</v>
      </c>
    </row>
    <row r="23" spans="1:5">
      <c r="A23" s="4" t="s">
        <v>551</v>
      </c>
      <c r="C23" s="5" t="n">
        <v>1500000</v>
      </c>
    </row>
    <row r="24" spans="1:5">
      <c r="A24" s="4" t="s">
        <v>552</v>
      </c>
      <c r="E24" s="5" t="n">
        <v>491767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3</v>
      </c>
      <c r="B1" s="2" t="s">
        <v>1</v>
      </c>
    </row>
    <row r="2" spans="1:4">
      <c r="B2" s="2" t="s">
        <v>2</v>
      </c>
      <c r="C2" s="2" t="s">
        <v>32</v>
      </c>
      <c r="D2" s="2" t="s">
        <v>73</v>
      </c>
    </row>
    <row r="3" spans="1:4">
      <c r="A3" s="3" t="s">
        <v>520</v>
      </c>
    </row>
    <row r="4" spans="1:4">
      <c r="A4" s="4" t="s">
        <v>338</v>
      </c>
      <c r="B4" s="5" t="n">
        <v>1917238</v>
      </c>
      <c r="C4" s="5" t="n">
        <v>1626919</v>
      </c>
      <c r="D4" s="5" t="n">
        <v>979304</v>
      </c>
    </row>
    <row r="5" spans="1:4">
      <c r="A5" s="4" t="s">
        <v>515</v>
      </c>
      <c r="B5" s="5" t="n">
        <v>436363</v>
      </c>
      <c r="C5" s="5" t="n">
        <v>485682</v>
      </c>
      <c r="D5" s="5" t="n">
        <v>1203676</v>
      </c>
    </row>
    <row r="6" spans="1:4">
      <c r="A6" s="4" t="s">
        <v>516</v>
      </c>
      <c r="B6" s="5" t="n">
        <v>0</v>
      </c>
      <c r="C6" s="5" t="n">
        <v>0</v>
      </c>
      <c r="D6" s="5" t="n">
        <v>0</v>
      </c>
    </row>
    <row r="7" spans="1:4">
      <c r="A7" s="4" t="s">
        <v>517</v>
      </c>
      <c r="B7" s="5" t="n">
        <v>-28140</v>
      </c>
      <c r="C7" s="5" t="n">
        <v>-151588</v>
      </c>
      <c r="D7" s="5" t="n">
        <v>-552471</v>
      </c>
    </row>
    <row r="8" spans="1:4">
      <c r="A8" s="4" t="s">
        <v>518</v>
      </c>
      <c r="B8" s="5" t="n">
        <v>-6194</v>
      </c>
      <c r="C8" s="5" t="n">
        <v>-43775</v>
      </c>
      <c r="D8" s="5" t="n">
        <v>-3590</v>
      </c>
    </row>
    <row r="9" spans="1:4">
      <c r="A9" s="4" t="s">
        <v>345</v>
      </c>
      <c r="B9" s="5" t="n">
        <v>2319267</v>
      </c>
      <c r="C9" s="5" t="n">
        <v>1917238</v>
      </c>
      <c r="D9" s="5" t="n">
        <v>1626919</v>
      </c>
    </row>
    <row r="10" spans="1:4">
      <c r="A10" s="4" t="s">
        <v>554</v>
      </c>
      <c r="B10" s="5" t="n">
        <v>2296470</v>
      </c>
      <c r="C10" s="5" t="n">
        <v>1841728</v>
      </c>
      <c r="D10" s="5" t="n">
        <v>1228739</v>
      </c>
    </row>
    <row r="11" spans="1:4">
      <c r="A11" s="3" t="s">
        <v>522</v>
      </c>
    </row>
    <row r="12" spans="1:4">
      <c r="A12" s="4" t="s">
        <v>338</v>
      </c>
      <c r="B12" s="7" t="n">
        <v>3.29</v>
      </c>
      <c r="C12" s="7" t="n">
        <v>4.45</v>
      </c>
      <c r="D12" s="7" t="n">
        <v>9.49</v>
      </c>
    </row>
    <row r="13" spans="1:4">
      <c r="A13" s="4" t="s">
        <v>515</v>
      </c>
      <c r="B13" s="8" t="n">
        <v>0.22</v>
      </c>
      <c r="C13" s="8" t="n">
        <v>0.31</v>
      </c>
      <c r="D13" s="8" t="n">
        <v>0.73</v>
      </c>
    </row>
    <row r="14" spans="1:4">
      <c r="A14" s="4" t="s">
        <v>516</v>
      </c>
      <c r="B14" s="5" t="n">
        <v>0</v>
      </c>
    </row>
    <row r="15" spans="1:4">
      <c r="A15" s="4" t="s">
        <v>517</v>
      </c>
      <c r="B15" s="8" t="n">
        <v>0.83</v>
      </c>
      <c r="C15" s="8" t="n">
        <v>3.99</v>
      </c>
      <c r="D15" s="8" t="n">
        <v>3.41</v>
      </c>
    </row>
    <row r="16" spans="1:4">
      <c r="A16" s="4" t="s">
        <v>518</v>
      </c>
      <c r="B16" s="8" t="n">
        <v>60.65</v>
      </c>
      <c r="C16" s="8" t="n">
        <v>11.02</v>
      </c>
      <c r="D16" s="8" t="n">
        <v>289.09</v>
      </c>
    </row>
    <row r="17" spans="1:4">
      <c r="A17" s="4" t="s">
        <v>345</v>
      </c>
      <c r="B17" s="8" t="n">
        <v>2.59</v>
      </c>
      <c r="C17" s="8" t="n">
        <v>3.29</v>
      </c>
      <c r="D17" s="8" t="n">
        <v>4.45</v>
      </c>
    </row>
    <row r="18" spans="1:4">
      <c r="A18" s="4" t="s">
        <v>554</v>
      </c>
      <c r="B18" s="8" t="n">
        <v>2.61</v>
      </c>
      <c r="C18" s="8" t="n">
        <v>3.38</v>
      </c>
      <c r="D18" s="8" t="n">
        <v>5.53</v>
      </c>
    </row>
    <row r="19" spans="1:4">
      <c r="A19" s="3" t="s">
        <v>514</v>
      </c>
    </row>
    <row r="20" spans="1:4">
      <c r="A20" s="4" t="s">
        <v>515</v>
      </c>
      <c r="B20" s="8" t="n">
        <v>0.22</v>
      </c>
    </row>
    <row r="21" spans="1:4">
      <c r="A21" s="4" t="s">
        <v>517</v>
      </c>
      <c r="B21" s="8" t="n">
        <v>0.83</v>
      </c>
    </row>
    <row r="22" spans="1:4">
      <c r="A22" s="4" t="s">
        <v>321</v>
      </c>
    </row>
    <row r="23" spans="1:4">
      <c r="A23" s="3" t="s">
        <v>514</v>
      </c>
    </row>
    <row r="24" spans="1:4">
      <c r="A24" s="4" t="s">
        <v>338</v>
      </c>
      <c r="B24" s="5" t="n">
        <v>140</v>
      </c>
      <c r="C24" s="5" t="n">
        <v>140</v>
      </c>
      <c r="D24" s="5" t="n">
        <v>345</v>
      </c>
    </row>
    <row r="25" spans="1:4">
      <c r="A25" s="4" t="s">
        <v>515</v>
      </c>
      <c r="C25" s="8" t="n">
        <v>0.5</v>
      </c>
      <c r="D25" s="8" t="n">
        <v>0.83</v>
      </c>
    </row>
    <row r="26" spans="1:4">
      <c r="A26" s="4" t="s">
        <v>517</v>
      </c>
      <c r="C26" s="5" t="n">
        <v>140</v>
      </c>
      <c r="D26" s="5" t="n">
        <v>140</v>
      </c>
    </row>
    <row r="27" spans="1:4">
      <c r="A27" s="4" t="s">
        <v>518</v>
      </c>
      <c r="B27" s="5" t="n">
        <v>108</v>
      </c>
      <c r="C27" s="5" t="n">
        <v>140</v>
      </c>
      <c r="D27" s="5" t="n">
        <v>345</v>
      </c>
    </row>
    <row r="28" spans="1:4">
      <c r="A28" s="4" t="s">
        <v>345</v>
      </c>
      <c r="C28" s="5" t="n">
        <v>140</v>
      </c>
      <c r="D28" s="5" t="n">
        <v>140</v>
      </c>
    </row>
    <row r="29" spans="1:4">
      <c r="A29" s="4" t="s">
        <v>316</v>
      </c>
    </row>
    <row r="30" spans="1:4">
      <c r="A30" s="3" t="s">
        <v>514</v>
      </c>
    </row>
    <row r="31" spans="1:4">
      <c r="A31" s="4" t="s">
        <v>338</v>
      </c>
      <c r="B31" s="8" t="n">
        <v>0.22</v>
      </c>
      <c r="C31" s="8" t="n">
        <v>0.54</v>
      </c>
      <c r="D31" s="8" t="n">
        <v>2.65</v>
      </c>
    </row>
    <row r="32" spans="1:4">
      <c r="A32" s="4" t="s">
        <v>515</v>
      </c>
      <c r="C32" s="8" t="n">
        <v>0.22</v>
      </c>
      <c r="D32" s="8" t="n">
        <v>0.54</v>
      </c>
    </row>
    <row r="33" spans="1:4">
      <c r="A33" s="4" t="s">
        <v>517</v>
      </c>
      <c r="C33" s="8" t="n">
        <v>0.83</v>
      </c>
      <c r="D33" s="8" t="n">
        <v>0.83</v>
      </c>
    </row>
    <row r="34" spans="1:4">
      <c r="A34" s="4" t="s">
        <v>518</v>
      </c>
      <c r="B34" s="6" t="n">
        <v>22</v>
      </c>
      <c r="C34" s="8" t="n">
        <v>0.83</v>
      </c>
      <c r="D34" s="5" t="n">
        <v>43</v>
      </c>
    </row>
    <row r="35" spans="1:4">
      <c r="A35" s="4" t="s">
        <v>345</v>
      </c>
      <c r="C35" s="7" t="n">
        <v>0.22</v>
      </c>
      <c r="D35" s="7" t="n">
        <v>0.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55</v>
      </c>
      <c r="B1" s="2" t="s">
        <v>272</v>
      </c>
      <c r="C1" s="2" t="s">
        <v>1</v>
      </c>
    </row>
    <row r="2" spans="1:3">
      <c r="B2" s="2" t="s">
        <v>525</v>
      </c>
      <c r="C2" s="2" t="s">
        <v>2</v>
      </c>
    </row>
    <row r="3" spans="1:3">
      <c r="A3" s="3" t="s">
        <v>556</v>
      </c>
    </row>
    <row r="4" spans="1:3">
      <c r="A4" s="4" t="s">
        <v>338</v>
      </c>
      <c r="C4" s="5" t="n">
        <v>75510</v>
      </c>
    </row>
    <row r="5" spans="1:3">
      <c r="A5" s="4" t="s">
        <v>528</v>
      </c>
      <c r="B5" s="5" t="n">
        <v>392860</v>
      </c>
      <c r="C5" s="5" t="n">
        <v>436363</v>
      </c>
    </row>
    <row r="6" spans="1:3">
      <c r="A6" s="4" t="s">
        <v>557</v>
      </c>
      <c r="B6" s="5" t="n">
        <v>-70350</v>
      </c>
      <c r="C6" s="5" t="n">
        <v>-475593</v>
      </c>
    </row>
    <row r="7" spans="1:3">
      <c r="A7" s="4" t="s">
        <v>558</v>
      </c>
      <c r="C7" s="5" t="n">
        <v>-13483</v>
      </c>
    </row>
    <row r="8" spans="1:3">
      <c r="A8" s="4" t="s">
        <v>345</v>
      </c>
      <c r="C8" s="5" t="n">
        <v>22797</v>
      </c>
    </row>
    <row r="9" spans="1:3">
      <c r="A9" s="3" t="s">
        <v>559</v>
      </c>
    </row>
    <row r="10" spans="1:3">
      <c r="A10" s="4" t="s">
        <v>338</v>
      </c>
      <c r="C10" s="7" t="n">
        <v>0.76</v>
      </c>
    </row>
    <row r="11" spans="1:3">
      <c r="A11" s="4" t="s">
        <v>515</v>
      </c>
      <c r="C11" s="8" t="n">
        <v>0.22</v>
      </c>
    </row>
    <row r="12" spans="1:3">
      <c r="A12" s="4" t="s">
        <v>557</v>
      </c>
      <c r="C12" s="8" t="n">
        <v>0.24</v>
      </c>
    </row>
    <row r="13" spans="1:3">
      <c r="A13" s="4" t="s">
        <v>558</v>
      </c>
      <c r="C13" s="9" t="n">
        <v>0.6</v>
      </c>
    </row>
    <row r="14" spans="1:3">
      <c r="A14" s="4" t="s">
        <v>345</v>
      </c>
      <c r="C14" s="7"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560</v>
      </c>
      <c r="B1" s="2" t="s">
        <v>1</v>
      </c>
    </row>
    <row r="2" spans="1:3">
      <c r="B2" s="2" t="s">
        <v>2</v>
      </c>
      <c r="C2" s="2" t="s">
        <v>32</v>
      </c>
    </row>
    <row r="3" spans="1:3">
      <c r="A3" s="3" t="s">
        <v>561</v>
      </c>
    </row>
    <row r="4" spans="1:3">
      <c r="A4" s="4" t="s">
        <v>562</v>
      </c>
      <c r="B4" s="4" t="s">
        <v>563</v>
      </c>
    </row>
    <row r="5" spans="1:3">
      <c r="A5" s="4" t="s">
        <v>564</v>
      </c>
      <c r="B5" s="6" t="n">
        <v>702000</v>
      </c>
      <c r="C5" s="6" t="n">
        <v>2590000</v>
      </c>
    </row>
    <row r="6" spans="1:3">
      <c r="A6" s="4" t="s">
        <v>565</v>
      </c>
    </row>
    <row r="7" spans="1:3">
      <c r="A7" s="3" t="s">
        <v>561</v>
      </c>
    </row>
    <row r="8" spans="1:3">
      <c r="A8" s="4" t="s">
        <v>566</v>
      </c>
      <c r="B8" s="6" t="n">
        <v>75857000</v>
      </c>
    </row>
    <row r="9" spans="1:3">
      <c r="A9" s="4" t="s">
        <v>567</v>
      </c>
      <c r="B9" s="4" t="s">
        <v>568</v>
      </c>
    </row>
    <row r="10" spans="1:3">
      <c r="A10" s="4" t="s">
        <v>569</v>
      </c>
    </row>
    <row r="11" spans="1:3">
      <c r="A11" s="3" t="s">
        <v>561</v>
      </c>
    </row>
    <row r="12" spans="1:3">
      <c r="A12" s="4" t="s">
        <v>566</v>
      </c>
      <c r="B12" s="6" t="n">
        <v>26123000</v>
      </c>
    </row>
    <row r="13" spans="1:3">
      <c r="A13" s="4" t="s">
        <v>567</v>
      </c>
      <c r="B13" s="4" t="s">
        <v>5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1</v>
      </c>
      <c r="B1" s="2" t="s">
        <v>1</v>
      </c>
    </row>
    <row r="2" spans="1:4">
      <c r="B2" s="2" t="s">
        <v>2</v>
      </c>
      <c r="C2" s="2" t="s">
        <v>32</v>
      </c>
      <c r="D2" s="2" t="s">
        <v>73</v>
      </c>
    </row>
    <row r="3" spans="1:4">
      <c r="A3" s="3" t="s">
        <v>572</v>
      </c>
    </row>
    <row r="4" spans="1:4">
      <c r="A4" s="4" t="s">
        <v>573</v>
      </c>
      <c r="B4" s="4" t="s">
        <v>574</v>
      </c>
      <c r="C4" s="4" t="s">
        <v>574</v>
      </c>
      <c r="D4" s="4" t="s">
        <v>574</v>
      </c>
    </row>
    <row r="5" spans="1:4">
      <c r="A5" s="4" t="s">
        <v>575</v>
      </c>
      <c r="B5" s="4" t="s">
        <v>576</v>
      </c>
      <c r="C5" s="4" t="s">
        <v>577</v>
      </c>
      <c r="D5" s="4" t="s">
        <v>578</v>
      </c>
    </row>
    <row r="6" spans="1:4">
      <c r="A6" s="4" t="s">
        <v>579</v>
      </c>
      <c r="B6" s="4" t="s">
        <v>312</v>
      </c>
      <c r="C6" s="4" t="s">
        <v>580</v>
      </c>
      <c r="D6" s="4" t="s">
        <v>312</v>
      </c>
    </row>
    <row r="7" spans="1:4">
      <c r="A7" s="4" t="s">
        <v>581</v>
      </c>
      <c r="B7" s="4" t="s">
        <v>312</v>
      </c>
      <c r="C7" s="4" t="s">
        <v>582</v>
      </c>
      <c r="D7" s="4" t="s">
        <v>312</v>
      </c>
    </row>
    <row r="8" spans="1:4">
      <c r="A8" s="4" t="s">
        <v>583</v>
      </c>
      <c r="B8" s="4" t="s">
        <v>312</v>
      </c>
      <c r="C8" s="4" t="s">
        <v>584</v>
      </c>
      <c r="D8" s="4" t="s">
        <v>585</v>
      </c>
    </row>
    <row r="9" spans="1:4">
      <c r="A9" s="4" t="s">
        <v>586</v>
      </c>
      <c r="B9" s="4" t="s">
        <v>587</v>
      </c>
      <c r="C9" s="4" t="s">
        <v>588</v>
      </c>
      <c r="D9" s="4" t="s">
        <v>589</v>
      </c>
    </row>
    <row r="10" spans="1:4">
      <c r="A10" s="4" t="s">
        <v>590</v>
      </c>
      <c r="B10" s="4" t="s">
        <v>591</v>
      </c>
      <c r="C10" s="4" t="s">
        <v>592</v>
      </c>
      <c r="D10" s="4" t="s">
        <v>593</v>
      </c>
    </row>
    <row r="11" spans="1:4">
      <c r="A11" s="4" t="s">
        <v>594</v>
      </c>
      <c r="B11" s="4" t="s">
        <v>595</v>
      </c>
      <c r="C11" s="4" t="s">
        <v>596</v>
      </c>
      <c r="D11" s="4" t="s">
        <v>597</v>
      </c>
    </row>
    <row r="12" spans="1:4">
      <c r="A12" s="4" t="s">
        <v>598</v>
      </c>
      <c r="B12" s="4" t="s">
        <v>599</v>
      </c>
      <c r="C12" s="4" t="s">
        <v>600</v>
      </c>
      <c r="D12" s="4" t="s">
        <v>3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1</v>
      </c>
      <c r="B1" s="2" t="s">
        <v>2</v>
      </c>
      <c r="C1" s="2" t="s">
        <v>32</v>
      </c>
    </row>
    <row r="2" spans="1:3">
      <c r="A2" s="3" t="s">
        <v>602</v>
      </c>
    </row>
    <row r="3" spans="1:3">
      <c r="A3" s="4" t="s">
        <v>603</v>
      </c>
      <c r="B3" s="6" t="n">
        <v>27315000</v>
      </c>
      <c r="C3" s="6" t="n">
        <v>26096000</v>
      </c>
    </row>
    <row r="4" spans="1:3">
      <c r="A4" s="4" t="s">
        <v>106</v>
      </c>
      <c r="B4" s="5" t="n">
        <v>1415000</v>
      </c>
      <c r="C4" s="5" t="n">
        <v>1386000</v>
      </c>
    </row>
    <row r="5" spans="1:3">
      <c r="A5" s="4" t="s">
        <v>604</v>
      </c>
      <c r="B5" s="5" t="n">
        <v>734000</v>
      </c>
      <c r="C5" s="5" t="n">
        <v>1281000</v>
      </c>
    </row>
    <row r="6" spans="1:3">
      <c r="A6" s="4" t="s">
        <v>605</v>
      </c>
      <c r="B6" s="5" t="n">
        <v>29464000</v>
      </c>
      <c r="C6" s="5" t="n">
        <v>28763000</v>
      </c>
    </row>
    <row r="7" spans="1:3">
      <c r="A7" s="3" t="s">
        <v>606</v>
      </c>
    </row>
    <row r="8" spans="1:3">
      <c r="A8" s="4" t="s">
        <v>607</v>
      </c>
      <c r="B8" s="5" t="n">
        <v>-2200000</v>
      </c>
      <c r="C8" s="5" t="n">
        <v>-3240000</v>
      </c>
    </row>
    <row r="9" spans="1:3">
      <c r="A9" s="4" t="s">
        <v>608</v>
      </c>
      <c r="B9" s="5" t="n">
        <v>-2200000</v>
      </c>
      <c r="C9" s="5" t="n">
        <v>-3240000</v>
      </c>
    </row>
    <row r="10" spans="1:3">
      <c r="A10" s="4" t="s">
        <v>609</v>
      </c>
      <c r="B10" s="5" t="n">
        <v>-29464000</v>
      </c>
      <c r="C10" s="5" t="n">
        <v>-28763000</v>
      </c>
    </row>
    <row r="11" spans="1:3">
      <c r="A11" s="4" t="s">
        <v>610</v>
      </c>
      <c r="B11" s="6" t="n">
        <v>-2200000</v>
      </c>
      <c r="C11" s="6" t="n">
        <v>-32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611</v>
      </c>
      <c r="B1" s="2" t="s">
        <v>272</v>
      </c>
      <c r="H1" s="2" t="s">
        <v>1</v>
      </c>
    </row>
    <row r="2" spans="1:12">
      <c r="B2" s="2" t="s">
        <v>612</v>
      </c>
      <c r="C2" s="2" t="s">
        <v>613</v>
      </c>
      <c r="D2" s="2" t="s">
        <v>614</v>
      </c>
      <c r="E2" s="2" t="s">
        <v>615</v>
      </c>
      <c r="F2" s="2" t="s">
        <v>273</v>
      </c>
      <c r="G2" s="2" t="s">
        <v>2</v>
      </c>
      <c r="H2" s="2" t="s">
        <v>2</v>
      </c>
      <c r="I2" s="2" t="s">
        <v>32</v>
      </c>
      <c r="J2" s="2" t="s">
        <v>73</v>
      </c>
      <c r="K2" s="2" t="s">
        <v>616</v>
      </c>
      <c r="L2" s="2" t="s">
        <v>388</v>
      </c>
    </row>
    <row r="3" spans="1:12">
      <c r="A3" s="3" t="s">
        <v>617</v>
      </c>
    </row>
    <row r="4" spans="1:12">
      <c r="A4" s="4" t="s">
        <v>462</v>
      </c>
      <c r="G4" s="7" t="n">
        <v>0.01</v>
      </c>
      <c r="H4" s="7" t="n">
        <v>0.01</v>
      </c>
    </row>
    <row r="5" spans="1:12">
      <c r="A5" s="4" t="s">
        <v>283</v>
      </c>
    </row>
    <row r="6" spans="1:12">
      <c r="A6" s="3" t="s">
        <v>617</v>
      </c>
    </row>
    <row r="7" spans="1:12">
      <c r="A7" s="4" t="s">
        <v>284</v>
      </c>
      <c r="F7" s="6" t="n">
        <v>1500000</v>
      </c>
    </row>
    <row r="8" spans="1:12">
      <c r="A8" s="4" t="s">
        <v>394</v>
      </c>
    </row>
    <row r="9" spans="1:12">
      <c r="A9" s="3" t="s">
        <v>617</v>
      </c>
    </row>
    <row r="10" spans="1:12">
      <c r="A10" s="4" t="s">
        <v>395</v>
      </c>
      <c r="L10" s="6" t="n">
        <v>100000</v>
      </c>
    </row>
    <row r="11" spans="1:12">
      <c r="A11" s="4" t="s">
        <v>397</v>
      </c>
      <c r="L11" s="6" t="n">
        <v>3222</v>
      </c>
    </row>
    <row r="12" spans="1:12">
      <c r="A12" s="4" t="s">
        <v>396</v>
      </c>
      <c r="G12" s="5" t="n">
        <v>1032219</v>
      </c>
    </row>
    <row r="13" spans="1:12">
      <c r="A13" s="4" t="s">
        <v>618</v>
      </c>
    </row>
    <row r="14" spans="1:12">
      <c r="A14" s="3" t="s">
        <v>617</v>
      </c>
    </row>
    <row r="15" spans="1:12">
      <c r="A15" s="4" t="s">
        <v>395</v>
      </c>
      <c r="B15" s="6" t="n">
        <v>250000</v>
      </c>
    </row>
    <row r="16" spans="1:12">
      <c r="A16" s="4" t="s">
        <v>397</v>
      </c>
      <c r="B16" s="6" t="n">
        <v>4290</v>
      </c>
    </row>
    <row r="17" spans="1:12">
      <c r="A17" s="4" t="s">
        <v>396</v>
      </c>
      <c r="B17" s="5" t="n">
        <v>2542905</v>
      </c>
    </row>
    <row r="18" spans="1:12">
      <c r="A18" s="4" t="s">
        <v>494</v>
      </c>
    </row>
    <row r="19" spans="1:12">
      <c r="A19" s="3" t="s">
        <v>617</v>
      </c>
    </row>
    <row r="20" spans="1:12">
      <c r="A20" s="4" t="s">
        <v>496</v>
      </c>
      <c r="H20" s="5" t="n">
        <v>76668</v>
      </c>
    </row>
    <row r="21" spans="1:12">
      <c r="A21" s="4" t="s">
        <v>619</v>
      </c>
    </row>
    <row r="22" spans="1:12">
      <c r="A22" s="3" t="s">
        <v>617</v>
      </c>
    </row>
    <row r="23" spans="1:12">
      <c r="A23" s="4" t="s">
        <v>474</v>
      </c>
      <c r="I23" s="5" t="n">
        <v>959996</v>
      </c>
      <c r="J23" s="5" t="n">
        <v>4746952</v>
      </c>
    </row>
    <row r="24" spans="1:12">
      <c r="A24" s="4" t="s">
        <v>620</v>
      </c>
    </row>
    <row r="25" spans="1:12">
      <c r="A25" s="3" t="s">
        <v>617</v>
      </c>
    </row>
    <row r="26" spans="1:12">
      <c r="A26" s="4" t="s">
        <v>284</v>
      </c>
      <c r="F26" s="6" t="n">
        <v>1500000</v>
      </c>
    </row>
    <row r="27" spans="1:12">
      <c r="A27" s="4" t="s">
        <v>474</v>
      </c>
      <c r="F27" s="5" t="n">
        <v>10000000</v>
      </c>
    </row>
    <row r="28" spans="1:12">
      <c r="A28" s="4" t="s">
        <v>462</v>
      </c>
      <c r="K28" s="7" t="n">
        <v>0.15</v>
      </c>
    </row>
    <row r="29" spans="1:12">
      <c r="A29" s="4" t="s">
        <v>621</v>
      </c>
    </row>
    <row r="30" spans="1:12">
      <c r="A30" s="3" t="s">
        <v>617</v>
      </c>
    </row>
    <row r="31" spans="1:12">
      <c r="A31" s="4" t="s">
        <v>395</v>
      </c>
      <c r="K31" s="6" t="n">
        <v>750000</v>
      </c>
    </row>
    <row r="32" spans="1:12">
      <c r="A32" s="4" t="s">
        <v>397</v>
      </c>
      <c r="K32" s="6" t="n">
        <v>20490</v>
      </c>
    </row>
    <row r="33" spans="1:12">
      <c r="A33" s="4" t="s">
        <v>396</v>
      </c>
      <c r="F33" s="5" t="n">
        <v>7704903</v>
      </c>
    </row>
    <row r="34" spans="1:12">
      <c r="A34" s="4" t="s">
        <v>622</v>
      </c>
    </row>
    <row r="35" spans="1:12">
      <c r="A35" s="3" t="s">
        <v>617</v>
      </c>
    </row>
    <row r="36" spans="1:12">
      <c r="A36" s="4" t="s">
        <v>496</v>
      </c>
      <c r="D36" s="5" t="n">
        <v>70</v>
      </c>
      <c r="E36" s="5" t="n">
        <v>200</v>
      </c>
    </row>
    <row r="37" spans="1:12">
      <c r="A37" s="4" t="s">
        <v>623</v>
      </c>
      <c r="C37" s="7" t="n">
        <v>0.4</v>
      </c>
      <c r="D37" s="7" t="n">
        <v>0.1</v>
      </c>
      <c r="E37" s="7" t="n">
        <v>0.25</v>
      </c>
    </row>
    <row r="38" spans="1:12">
      <c r="A38" s="4" t="s">
        <v>624</v>
      </c>
    </row>
    <row r="39" spans="1:12">
      <c r="A39" s="3" t="s">
        <v>617</v>
      </c>
    </row>
    <row r="40" spans="1:12">
      <c r="A40" s="4" t="s">
        <v>496</v>
      </c>
      <c r="C40" s="5" t="n">
        <v>158336</v>
      </c>
    </row>
    <row r="41" spans="1:12">
      <c r="A41" s="4" t="s">
        <v>625</v>
      </c>
    </row>
    <row r="42" spans="1:12">
      <c r="A42" s="3" t="s">
        <v>617</v>
      </c>
    </row>
    <row r="43" spans="1:12">
      <c r="A43" s="4" t="s">
        <v>626</v>
      </c>
      <c r="C43" s="5" t="n">
        <v>2968800</v>
      </c>
      <c r="D43" s="5" t="n">
        <v>700000</v>
      </c>
      <c r="E43" s="5" t="n">
        <v>800000</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13"/>
    <col customWidth="1" max="5" min="5" width="31"/>
    <col customWidth="1" max="6" min="6" width="20"/>
  </cols>
  <sheetData>
    <row r="1" spans="1:6">
      <c r="A1" s="1" t="s">
        <v>98</v>
      </c>
      <c r="B1" s="2" t="s">
        <v>99</v>
      </c>
      <c r="C1" s="2" t="s">
        <v>100</v>
      </c>
      <c r="D1" s="2" t="s">
        <v>101</v>
      </c>
      <c r="E1" s="2" t="s">
        <v>102</v>
      </c>
      <c r="F1" s="2" t="s">
        <v>103</v>
      </c>
    </row>
    <row r="2" spans="1:6">
      <c r="A2" s="4" t="s">
        <v>104</v>
      </c>
      <c r="B2" s="6" t="n">
        <v>27489929</v>
      </c>
      <c r="C2" s="6" t="n">
        <v>6</v>
      </c>
      <c r="D2" s="6" t="n">
        <v>138463</v>
      </c>
      <c r="E2" s="6" t="n">
        <v>115631726</v>
      </c>
      <c r="F2" s="6" t="n">
        <v>-88280266</v>
      </c>
    </row>
    <row r="3" spans="1:6">
      <c r="A3" s="4" t="s">
        <v>105</v>
      </c>
      <c r="C3" s="5" t="n">
        <v>580</v>
      </c>
      <c r="D3" s="5" t="n">
        <v>13846361</v>
      </c>
    </row>
    <row r="4" spans="1:6">
      <c r="A4" s="4" t="s">
        <v>106</v>
      </c>
      <c r="B4" s="5" t="n">
        <v>480681</v>
      </c>
      <c r="C4" s="6" t="n">
        <v>0</v>
      </c>
      <c r="D4" s="6" t="n">
        <v>0</v>
      </c>
      <c r="E4" s="5" t="n">
        <v>480681</v>
      </c>
      <c r="F4" s="5" t="n">
        <v>0</v>
      </c>
    </row>
    <row r="5" spans="1:6">
      <c r="A5" s="4" t="s">
        <v>107</v>
      </c>
      <c r="C5" s="5" t="n">
        <v>0</v>
      </c>
      <c r="D5" s="5" t="n">
        <v>0</v>
      </c>
    </row>
    <row r="6" spans="1:6">
      <c r="A6" s="4" t="s">
        <v>108</v>
      </c>
      <c r="B6" s="5" t="n">
        <v>0</v>
      </c>
      <c r="C6" s="6" t="n">
        <v>-2</v>
      </c>
      <c r="D6" s="6" t="n">
        <v>1000</v>
      </c>
      <c r="E6" s="5" t="n">
        <v>-998</v>
      </c>
      <c r="F6" s="5" t="n">
        <v>0</v>
      </c>
    </row>
    <row r="7" spans="1:6">
      <c r="A7" s="4" t="s">
        <v>109</v>
      </c>
      <c r="C7" s="5" t="n">
        <v>-200</v>
      </c>
      <c r="D7" s="5" t="n">
        <v>100000</v>
      </c>
    </row>
    <row r="8" spans="1:6">
      <c r="A8" s="4" t="s">
        <v>110</v>
      </c>
      <c r="B8" s="5" t="n">
        <v>0</v>
      </c>
      <c r="C8" s="6" t="n">
        <v>0</v>
      </c>
      <c r="D8" s="6" t="n">
        <v>0</v>
      </c>
      <c r="E8" s="5" t="n">
        <v>790507</v>
      </c>
      <c r="F8" s="5" t="n">
        <v>-790507</v>
      </c>
    </row>
    <row r="9" spans="1:6">
      <c r="A9" s="4" t="s">
        <v>111</v>
      </c>
      <c r="B9" s="5" t="n">
        <v>14500</v>
      </c>
      <c r="C9" s="6" t="n">
        <v>0</v>
      </c>
      <c r="D9" s="6" t="n">
        <v>595</v>
      </c>
      <c r="E9" s="5" t="n">
        <v>55988</v>
      </c>
      <c r="F9" s="5" t="n">
        <v>-42083</v>
      </c>
    </row>
    <row r="10" spans="1:6">
      <c r="A10" s="4" t="s">
        <v>112</v>
      </c>
      <c r="C10" s="5" t="n">
        <v>0</v>
      </c>
      <c r="D10" s="5" t="n">
        <v>59500</v>
      </c>
    </row>
    <row r="11" spans="1:6">
      <c r="A11" s="4" t="s">
        <v>113</v>
      </c>
      <c r="B11" s="5" t="n">
        <v>-6335</v>
      </c>
      <c r="C11" s="6" t="n">
        <v>0</v>
      </c>
      <c r="D11" s="6" t="n">
        <v>0</v>
      </c>
      <c r="E11" s="5" t="n">
        <v>0</v>
      </c>
      <c r="F11" s="5" t="n">
        <v>-6335</v>
      </c>
    </row>
    <row r="12" spans="1:6">
      <c r="A12" s="4" t="s">
        <v>114</v>
      </c>
      <c r="B12" s="5" t="n">
        <v>4827569</v>
      </c>
      <c r="C12" s="6" t="n">
        <v>2358</v>
      </c>
      <c r="D12" s="6" t="n">
        <v>47470</v>
      </c>
      <c r="E12" s="5" t="n">
        <v>4777741</v>
      </c>
      <c r="F12" s="5" t="n">
        <v>0</v>
      </c>
    </row>
    <row r="13" spans="1:6">
      <c r="A13" s="4" t="s">
        <v>115</v>
      </c>
      <c r="C13" s="5" t="n">
        <v>235837</v>
      </c>
      <c r="D13" s="5" t="n">
        <v>4746952</v>
      </c>
    </row>
    <row r="14" spans="1:6">
      <c r="A14" s="4" t="s">
        <v>116</v>
      </c>
      <c r="B14" s="5" t="n">
        <v>-1742703</v>
      </c>
      <c r="C14" s="6" t="n">
        <v>0</v>
      </c>
      <c r="D14" s="6" t="n">
        <v>0</v>
      </c>
      <c r="E14" s="5" t="n">
        <v>-1742703</v>
      </c>
      <c r="F14" s="5" t="n">
        <v>0</v>
      </c>
    </row>
    <row r="15" spans="1:6">
      <c r="A15" s="4" t="s">
        <v>117</v>
      </c>
      <c r="B15" s="5" t="n">
        <v>-775062</v>
      </c>
      <c r="C15" s="5" t="n">
        <v>0</v>
      </c>
      <c r="D15" s="5" t="n">
        <v>0</v>
      </c>
      <c r="E15" s="5" t="n">
        <v>-775062</v>
      </c>
      <c r="F15" s="5" t="n">
        <v>0</v>
      </c>
    </row>
    <row r="16" spans="1:6">
      <c r="A16" s="4" t="s">
        <v>118</v>
      </c>
      <c r="B16" s="5" t="n">
        <v>-18063785</v>
      </c>
      <c r="C16" s="5" t="n">
        <v>0</v>
      </c>
      <c r="D16" s="5" t="n">
        <v>0</v>
      </c>
      <c r="E16" s="5" t="n">
        <v>0</v>
      </c>
      <c r="F16" s="5" t="n">
        <v>-18063785</v>
      </c>
    </row>
    <row r="17" spans="1:6">
      <c r="A17" s="4" t="s">
        <v>119</v>
      </c>
      <c r="B17" s="5" t="n">
        <v>12224794</v>
      </c>
      <c r="C17" s="6" t="n">
        <v>2362</v>
      </c>
      <c r="D17" s="6" t="n">
        <v>187528</v>
      </c>
      <c r="E17" s="5" t="n">
        <v>119217880</v>
      </c>
      <c r="F17" s="5" t="n">
        <v>-107182976</v>
      </c>
    </row>
    <row r="18" spans="1:6">
      <c r="A18" s="4" t="s">
        <v>120</v>
      </c>
      <c r="C18" s="5" t="n">
        <v>236217</v>
      </c>
      <c r="D18" s="5" t="n">
        <v>18752813</v>
      </c>
    </row>
    <row r="19" spans="1:6">
      <c r="A19" s="4" t="s">
        <v>106</v>
      </c>
      <c r="B19" s="5" t="n">
        <v>156678</v>
      </c>
      <c r="C19" s="6" t="n">
        <v>0</v>
      </c>
      <c r="D19" s="6" t="n">
        <v>0</v>
      </c>
      <c r="E19" s="5" t="n">
        <v>156678</v>
      </c>
      <c r="F19" s="5" t="n">
        <v>0</v>
      </c>
    </row>
    <row r="20" spans="1:6">
      <c r="A20" s="4" t="s">
        <v>107</v>
      </c>
      <c r="C20" s="5" t="n">
        <v>0</v>
      </c>
      <c r="D20" s="5" t="n">
        <v>0</v>
      </c>
    </row>
    <row r="21" spans="1:6">
      <c r="A21" s="4" t="s">
        <v>108</v>
      </c>
      <c r="B21" s="5" t="n">
        <v>0</v>
      </c>
      <c r="C21" s="6" t="n">
        <v>-675</v>
      </c>
      <c r="D21" s="6" t="n">
        <v>6750</v>
      </c>
      <c r="E21" s="5" t="n">
        <v>-6075</v>
      </c>
      <c r="F21" s="5" t="n">
        <v>0</v>
      </c>
    </row>
    <row r="22" spans="1:6">
      <c r="A22" s="4" t="s">
        <v>109</v>
      </c>
      <c r="C22" s="5" t="n">
        <v>-67500</v>
      </c>
      <c r="D22" s="5" t="n">
        <v>675000</v>
      </c>
    </row>
    <row r="23" spans="1:6">
      <c r="A23" s="4" t="s">
        <v>110</v>
      </c>
      <c r="B23" s="5" t="n">
        <v>0</v>
      </c>
      <c r="C23" s="6" t="n">
        <v>0</v>
      </c>
      <c r="D23" s="6" t="n">
        <v>0</v>
      </c>
      <c r="E23" s="5" t="n">
        <v>135701</v>
      </c>
      <c r="F23" s="5" t="n">
        <v>-135701</v>
      </c>
    </row>
    <row r="24" spans="1:6">
      <c r="A24" s="4" t="s">
        <v>111</v>
      </c>
      <c r="B24" s="5" t="n">
        <v>6335</v>
      </c>
      <c r="C24" s="6" t="n">
        <v>0</v>
      </c>
      <c r="D24" s="6" t="n">
        <v>1086</v>
      </c>
      <c r="E24" s="5" t="n">
        <v>39200</v>
      </c>
      <c r="F24" s="5" t="n">
        <v>-33951</v>
      </c>
    </row>
    <row r="25" spans="1:6">
      <c r="A25" s="4" t="s">
        <v>112</v>
      </c>
      <c r="C25" s="5" t="n">
        <v>0</v>
      </c>
      <c r="D25" s="5" t="n">
        <v>108576</v>
      </c>
    </row>
    <row r="26" spans="1:6">
      <c r="A26" s="4" t="s">
        <v>113</v>
      </c>
      <c r="B26" s="5" t="n">
        <v>-9502</v>
      </c>
      <c r="C26" s="6" t="n">
        <v>0</v>
      </c>
      <c r="D26" s="6" t="n">
        <v>0</v>
      </c>
      <c r="E26" s="5" t="n">
        <v>0</v>
      </c>
      <c r="F26" s="5" t="n">
        <v>-9502</v>
      </c>
    </row>
    <row r="27" spans="1:6">
      <c r="A27" s="4" t="s">
        <v>114</v>
      </c>
      <c r="B27" s="5" t="n">
        <v>1152397</v>
      </c>
      <c r="C27" s="6" t="n">
        <v>667</v>
      </c>
      <c r="D27" s="6" t="n">
        <v>9600</v>
      </c>
      <c r="E27" s="5" t="n">
        <v>1142130</v>
      </c>
      <c r="F27" s="5" t="n">
        <v>0</v>
      </c>
    </row>
    <row r="28" spans="1:6">
      <c r="A28" s="4" t="s">
        <v>115</v>
      </c>
      <c r="C28" s="5" t="n">
        <v>66667</v>
      </c>
      <c r="D28" s="5" t="n">
        <v>959996</v>
      </c>
    </row>
    <row r="29" spans="1:6">
      <c r="A29" s="4" t="s">
        <v>116</v>
      </c>
      <c r="B29" s="5" t="n">
        <v>-559261</v>
      </c>
      <c r="C29" s="6" t="n">
        <v>0</v>
      </c>
      <c r="D29" s="6" t="n">
        <v>0</v>
      </c>
      <c r="E29" s="5" t="n">
        <v>-559261</v>
      </c>
      <c r="F29" s="5" t="n">
        <v>0</v>
      </c>
    </row>
    <row r="30" spans="1:6">
      <c r="A30" s="4" t="s">
        <v>117</v>
      </c>
      <c r="B30" s="5" t="n">
        <v>-142854</v>
      </c>
      <c r="C30" s="5" t="n">
        <v>0</v>
      </c>
      <c r="D30" s="5" t="n">
        <v>0</v>
      </c>
      <c r="E30" s="5" t="n">
        <v>-142854</v>
      </c>
      <c r="F30" s="5" t="n">
        <v>0</v>
      </c>
    </row>
    <row r="31" spans="1:6">
      <c r="A31" s="4" t="s">
        <v>118</v>
      </c>
      <c r="B31" s="5" t="n">
        <v>-8267929</v>
      </c>
      <c r="C31" s="5" t="n">
        <v>0</v>
      </c>
      <c r="D31" s="5" t="n">
        <v>0</v>
      </c>
      <c r="E31" s="5" t="n">
        <v>0</v>
      </c>
      <c r="F31" s="5" t="n">
        <v>-8267929</v>
      </c>
    </row>
    <row r="32" spans="1:6">
      <c r="A32" s="4" t="s">
        <v>121</v>
      </c>
      <c r="B32" s="5" t="n">
        <v>4560658</v>
      </c>
      <c r="C32" s="6" t="n">
        <v>2354</v>
      </c>
      <c r="D32" s="6" t="n">
        <v>204963</v>
      </c>
      <c r="E32" s="5" t="n">
        <v>119983399</v>
      </c>
      <c r="F32" s="5" t="n">
        <v>-115630059</v>
      </c>
    </row>
    <row r="33" spans="1:6">
      <c r="A33" s="4" t="s">
        <v>122</v>
      </c>
      <c r="C33" s="5" t="n">
        <v>235384</v>
      </c>
      <c r="D33" s="5" t="n">
        <v>20496385</v>
      </c>
    </row>
    <row r="34" spans="1:6">
      <c r="A34" s="4" t="s">
        <v>123</v>
      </c>
      <c r="B34" s="5" t="n">
        <v>268377</v>
      </c>
      <c r="C34" s="6" t="n">
        <v>0</v>
      </c>
      <c r="D34" s="6" t="n">
        <v>10322</v>
      </c>
      <c r="E34" s="5" t="n">
        <v>258055</v>
      </c>
      <c r="F34" s="5" t="n">
        <v>0</v>
      </c>
    </row>
    <row r="35" spans="1:6">
      <c r="A35" s="4" t="s">
        <v>124</v>
      </c>
      <c r="D35" s="5" t="n">
        <v>1032219</v>
      </c>
    </row>
    <row r="36" spans="1:6">
      <c r="A36" s="4" t="s">
        <v>125</v>
      </c>
      <c r="B36" s="5" t="n">
        <v>1417922</v>
      </c>
      <c r="D36" s="6" t="n">
        <v>56717</v>
      </c>
      <c r="E36" s="5" t="n">
        <v>1361205</v>
      </c>
      <c r="F36" s="5" t="n">
        <v>0</v>
      </c>
    </row>
    <row r="37" spans="1:6">
      <c r="A37" s="4" t="s">
        <v>126</v>
      </c>
      <c r="D37" s="5" t="n">
        <v>5671689</v>
      </c>
    </row>
    <row r="38" spans="1:6">
      <c r="A38" s="4" t="s">
        <v>127</v>
      </c>
      <c r="B38" s="5" t="n">
        <v>285356</v>
      </c>
      <c r="C38" s="5" t="n">
        <v>0</v>
      </c>
      <c r="D38" s="6" t="n">
        <v>0</v>
      </c>
      <c r="E38" s="5" t="n">
        <v>285356</v>
      </c>
      <c r="F38" s="5" t="n">
        <v>0</v>
      </c>
    </row>
    <row r="39" spans="1:6">
      <c r="A39" s="4" t="s">
        <v>128</v>
      </c>
      <c r="B39" s="5" t="n">
        <v>56066</v>
      </c>
      <c r="E39" s="5" t="n">
        <v>56066</v>
      </c>
      <c r="F39" s="5" t="n">
        <v>0</v>
      </c>
    </row>
    <row r="40" spans="1:6">
      <c r="A40" s="4" t="s">
        <v>106</v>
      </c>
      <c r="B40" s="5" t="n">
        <v>80108</v>
      </c>
      <c r="C40" s="6" t="n">
        <v>0</v>
      </c>
      <c r="D40" s="6" t="n">
        <v>0</v>
      </c>
      <c r="E40" s="5" t="n">
        <v>80108</v>
      </c>
      <c r="F40" s="5" t="n">
        <v>0</v>
      </c>
    </row>
    <row r="41" spans="1:6">
      <c r="A41" s="4" t="s">
        <v>107</v>
      </c>
      <c r="C41" s="5" t="n">
        <v>0</v>
      </c>
      <c r="D41" s="5" t="n">
        <v>0</v>
      </c>
    </row>
    <row r="42" spans="1:6">
      <c r="A42" s="4" t="s">
        <v>108</v>
      </c>
      <c r="B42" s="5" t="n">
        <v>0</v>
      </c>
      <c r="C42" s="6" t="n">
        <v>-768</v>
      </c>
      <c r="D42" s="6" t="n">
        <v>17900</v>
      </c>
      <c r="E42" s="5" t="n">
        <v>-17132</v>
      </c>
      <c r="F42" s="5" t="n">
        <v>0</v>
      </c>
    </row>
    <row r="43" spans="1:6">
      <c r="A43" s="4" t="s">
        <v>109</v>
      </c>
      <c r="C43" s="5" t="n">
        <v>-76778</v>
      </c>
      <c r="D43" s="5" t="n">
        <v>1790024</v>
      </c>
    </row>
    <row r="44" spans="1:6">
      <c r="A44" s="4" t="s">
        <v>110</v>
      </c>
      <c r="D44" s="6" t="n">
        <v>0</v>
      </c>
      <c r="E44" s="5" t="n">
        <v>354389</v>
      </c>
      <c r="F44" s="5" t="n">
        <v>-354389</v>
      </c>
    </row>
    <row r="45" spans="1:6">
      <c r="A45" s="4" t="s">
        <v>111</v>
      </c>
      <c r="B45" s="5" t="n">
        <v>9502</v>
      </c>
      <c r="D45" s="6" t="n">
        <v>2125</v>
      </c>
      <c r="E45" s="5" t="n">
        <v>40472</v>
      </c>
      <c r="F45" s="5" t="n">
        <v>-33096</v>
      </c>
    </row>
    <row r="46" spans="1:6">
      <c r="A46" s="4" t="s">
        <v>112</v>
      </c>
      <c r="D46" s="5" t="n">
        <v>212482</v>
      </c>
    </row>
    <row r="47" spans="1:6">
      <c r="A47" s="4" t="s">
        <v>113</v>
      </c>
      <c r="B47" s="5" t="n">
        <v>-10419</v>
      </c>
      <c r="C47" s="6" t="n">
        <v>0</v>
      </c>
      <c r="D47" s="6" t="n">
        <v>0</v>
      </c>
      <c r="E47" s="5" t="n">
        <v>0</v>
      </c>
      <c r="F47" s="5" t="n">
        <v>-10419</v>
      </c>
    </row>
    <row r="48" spans="1:6">
      <c r="A48" s="4" t="s">
        <v>118</v>
      </c>
      <c r="B48" s="5" t="n">
        <v>-5796363</v>
      </c>
      <c r="C48" s="5" t="n">
        <v>0</v>
      </c>
      <c r="D48" s="5" t="n">
        <v>0</v>
      </c>
      <c r="E48" s="5" t="n">
        <v>0</v>
      </c>
      <c r="F48" s="5" t="n">
        <v>-5796363</v>
      </c>
    </row>
    <row r="49" spans="1:6">
      <c r="A49" s="4" t="s">
        <v>129</v>
      </c>
      <c r="B49" s="6" t="n">
        <v>871206</v>
      </c>
      <c r="C49" s="6" t="n">
        <v>1586</v>
      </c>
      <c r="D49" s="6" t="n">
        <v>292028</v>
      </c>
      <c r="E49" s="6" t="n">
        <v>122401918</v>
      </c>
      <c r="F49" s="6" t="n">
        <v>-121824326</v>
      </c>
    </row>
    <row r="50" spans="1:6">
      <c r="A50" s="4" t="s">
        <v>130</v>
      </c>
      <c r="C50" s="5" t="n">
        <v>158606</v>
      </c>
      <c r="D50" s="5" t="n">
        <v>29202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3</v>
      </c>
    </row>
    <row r="3" spans="1:4">
      <c r="A3" s="3" t="s">
        <v>132</v>
      </c>
    </row>
    <row r="4" spans="1:4">
      <c r="A4" s="4" t="s">
        <v>118</v>
      </c>
      <c r="B4" s="6" t="n">
        <v>-5796363</v>
      </c>
      <c r="C4" s="6" t="n">
        <v>-8267929</v>
      </c>
      <c r="D4" s="6" t="n">
        <v>-18063785</v>
      </c>
    </row>
    <row r="5" spans="1:4">
      <c r="A5" s="3" t="s">
        <v>133</v>
      </c>
    </row>
    <row r="6" spans="1:4">
      <c r="A6" s="4" t="s">
        <v>134</v>
      </c>
      <c r="B6" s="5" t="n">
        <v>-651484</v>
      </c>
      <c r="C6" s="5" t="n">
        <v>-254027</v>
      </c>
      <c r="D6" s="5" t="n">
        <v>-12405</v>
      </c>
    </row>
    <row r="7" spans="1:4">
      <c r="A7" s="4" t="s">
        <v>135</v>
      </c>
      <c r="B7" s="5" t="n">
        <v>-249025</v>
      </c>
      <c r="C7" s="5" t="n">
        <v>-1993560</v>
      </c>
      <c r="D7" s="5" t="n">
        <v>-3313</v>
      </c>
    </row>
    <row r="8" spans="1:4">
      <c r="A8" s="4" t="s">
        <v>136</v>
      </c>
      <c r="B8" s="5" t="n">
        <v>1175522</v>
      </c>
    </row>
    <row r="9" spans="1:4">
      <c r="A9" s="4" t="s">
        <v>137</v>
      </c>
      <c r="B9" s="5" t="n">
        <v>285356</v>
      </c>
    </row>
    <row r="10" spans="1:4">
      <c r="A10" s="4" t="s">
        <v>138</v>
      </c>
      <c r="B10" s="5" t="n">
        <v>1417922</v>
      </c>
      <c r="C10" s="5" t="n">
        <v>0</v>
      </c>
      <c r="D10" s="5" t="n">
        <v>0</v>
      </c>
    </row>
    <row r="11" spans="1:4">
      <c r="A11" s="4" t="s">
        <v>139</v>
      </c>
      <c r="B11" s="5" t="n">
        <v>241730</v>
      </c>
    </row>
    <row r="12" spans="1:4">
      <c r="A12" s="4" t="s">
        <v>78</v>
      </c>
      <c r="B12" s="5" t="n">
        <v>-149728</v>
      </c>
      <c r="C12" s="5" t="n">
        <v>0</v>
      </c>
      <c r="D12" s="5" t="n">
        <v>0</v>
      </c>
    </row>
    <row r="13" spans="1:4">
      <c r="A13" s="4" t="s">
        <v>140</v>
      </c>
      <c r="B13" s="5" t="n">
        <v>80108</v>
      </c>
      <c r="C13" s="5" t="n">
        <v>156678</v>
      </c>
      <c r="D13" s="5" t="n">
        <v>480681</v>
      </c>
    </row>
    <row r="14" spans="1:4">
      <c r="A14" s="4" t="s">
        <v>141</v>
      </c>
      <c r="B14" s="5" t="n">
        <v>44075</v>
      </c>
      <c r="C14" s="5" t="n">
        <v>93394</v>
      </c>
      <c r="D14" s="5" t="n">
        <v>177074</v>
      </c>
    </row>
    <row r="15" spans="1:4">
      <c r="A15" s="4" t="s">
        <v>142</v>
      </c>
      <c r="B15" s="5" t="n">
        <v>0</v>
      </c>
      <c r="C15" s="5" t="n">
        <v>0</v>
      </c>
      <c r="D15" s="5" t="n">
        <v>8071</v>
      </c>
    </row>
    <row r="16" spans="1:4">
      <c r="A16" s="4" t="s">
        <v>79</v>
      </c>
      <c r="B16" s="5" t="n">
        <v>0</v>
      </c>
      <c r="C16" s="5" t="n">
        <v>5780951</v>
      </c>
      <c r="D16" s="5" t="n">
        <v>8121966</v>
      </c>
    </row>
    <row r="17" spans="1:4">
      <c r="A17" s="4" t="s">
        <v>143</v>
      </c>
      <c r="B17" s="5" t="n">
        <v>2600000</v>
      </c>
      <c r="C17" s="5" t="n">
        <v>1700000</v>
      </c>
      <c r="D17" s="5" t="n">
        <v>2290836</v>
      </c>
    </row>
    <row r="18" spans="1:4">
      <c r="A18" s="4" t="s">
        <v>144</v>
      </c>
      <c r="B18" s="5" t="n">
        <v>-1040000</v>
      </c>
      <c r="C18" s="5" t="n">
        <v>-680000</v>
      </c>
      <c r="D18" s="5" t="n">
        <v>0</v>
      </c>
    </row>
    <row r="19" spans="1:4">
      <c r="A19" s="4" t="s">
        <v>145</v>
      </c>
      <c r="B19" s="5" t="n">
        <v>0</v>
      </c>
      <c r="C19" s="5" t="n">
        <v>0</v>
      </c>
      <c r="D19" s="5" t="n">
        <v>669750</v>
      </c>
    </row>
    <row r="20" spans="1:4">
      <c r="A20" s="4" t="s">
        <v>146</v>
      </c>
      <c r="B20" s="5" t="n">
        <v>-22310</v>
      </c>
      <c r="C20" s="5" t="n">
        <v>-62778</v>
      </c>
      <c r="D20" s="5" t="n">
        <v>85088</v>
      </c>
    </row>
    <row r="21" spans="1:4">
      <c r="A21" s="3" t="s">
        <v>147</v>
      </c>
    </row>
    <row r="22" spans="1:4">
      <c r="A22" s="4" t="s">
        <v>35</v>
      </c>
      <c r="B22" s="5" t="n">
        <v>-79403</v>
      </c>
      <c r="C22" s="5" t="n">
        <v>223280</v>
      </c>
      <c r="D22" s="5" t="n">
        <v>48208</v>
      </c>
    </row>
    <row r="23" spans="1:4">
      <c r="A23" s="4" t="s">
        <v>148</v>
      </c>
      <c r="B23" s="5" t="n">
        <v>40970</v>
      </c>
      <c r="C23" s="5" t="n">
        <v>0</v>
      </c>
      <c r="D23" s="5" t="n">
        <v>-45599</v>
      </c>
    </row>
    <row r="24" spans="1:4">
      <c r="A24" s="3" t="s">
        <v>149</v>
      </c>
    </row>
    <row r="25" spans="1:4">
      <c r="A25" s="4" t="s">
        <v>42</v>
      </c>
      <c r="B25" s="5" t="n">
        <v>101292</v>
      </c>
      <c r="C25" s="5" t="n">
        <v>-141728</v>
      </c>
      <c r="D25" s="5" t="n">
        <v>-669147</v>
      </c>
    </row>
    <row r="26" spans="1:4">
      <c r="A26" s="4" t="s">
        <v>43</v>
      </c>
      <c r="B26" s="5" t="n">
        <v>76228</v>
      </c>
      <c r="C26" s="5" t="n">
        <v>-155496</v>
      </c>
      <c r="D26" s="5" t="n">
        <v>-507121</v>
      </c>
    </row>
    <row r="27" spans="1:4">
      <c r="A27" s="4" t="s">
        <v>150</v>
      </c>
      <c r="B27" s="5" t="n">
        <v>0</v>
      </c>
      <c r="C27" s="5" t="n">
        <v>-75000</v>
      </c>
      <c r="D27" s="5" t="n">
        <v>75000</v>
      </c>
    </row>
    <row r="28" spans="1:4">
      <c r="A28" s="4" t="s">
        <v>151</v>
      </c>
      <c r="B28" s="5" t="n">
        <v>-1925110</v>
      </c>
      <c r="C28" s="5" t="n">
        <v>-3676215</v>
      </c>
      <c r="D28" s="5" t="n">
        <v>-7344696</v>
      </c>
    </row>
    <row r="29" spans="1:4">
      <c r="A29" s="3" t="s">
        <v>152</v>
      </c>
    </row>
    <row r="30" spans="1:4">
      <c r="A30" s="4" t="s">
        <v>153</v>
      </c>
      <c r="B30" s="5" t="n">
        <v>50000</v>
      </c>
      <c r="C30" s="5" t="n">
        <v>0</v>
      </c>
      <c r="D30" s="5" t="n">
        <v>0</v>
      </c>
    </row>
    <row r="31" spans="1:4">
      <c r="A31" s="4" t="s">
        <v>154</v>
      </c>
      <c r="B31" s="5" t="n">
        <v>0</v>
      </c>
      <c r="C31" s="5" t="n">
        <v>0</v>
      </c>
      <c r="D31" s="5" t="n">
        <v>-136946</v>
      </c>
    </row>
    <row r="32" spans="1:4">
      <c r="A32" s="4" t="s">
        <v>155</v>
      </c>
      <c r="B32" s="5" t="n">
        <v>-2500</v>
      </c>
      <c r="C32" s="5" t="n">
        <v>0</v>
      </c>
      <c r="D32" s="5" t="n">
        <v>-122641</v>
      </c>
    </row>
    <row r="33" spans="1:4">
      <c r="A33" s="4" t="s">
        <v>156</v>
      </c>
      <c r="B33" s="5" t="n">
        <v>47500</v>
      </c>
      <c r="C33" s="5" t="n">
        <v>0</v>
      </c>
      <c r="D33" s="5" t="n">
        <v>-259587</v>
      </c>
    </row>
    <row r="34" spans="1:4">
      <c r="A34" s="3" t="s">
        <v>157</v>
      </c>
    </row>
    <row r="35" spans="1:4">
      <c r="A35" s="4" t="s">
        <v>158</v>
      </c>
      <c r="B35" s="5" t="n">
        <v>1100000</v>
      </c>
      <c r="C35" s="5" t="n">
        <v>0</v>
      </c>
      <c r="D35" s="5" t="n">
        <v>0</v>
      </c>
    </row>
    <row r="36" spans="1:4">
      <c r="A36" s="4" t="s">
        <v>159</v>
      </c>
      <c r="B36" s="5" t="n">
        <v>0</v>
      </c>
      <c r="C36" s="5" t="n">
        <v>1152397</v>
      </c>
      <c r="D36" s="5" t="n">
        <v>4827569</v>
      </c>
    </row>
    <row r="37" spans="1:4">
      <c r="A37" s="4" t="s">
        <v>160</v>
      </c>
      <c r="B37" s="5" t="n">
        <v>1100000</v>
      </c>
      <c r="C37" s="5" t="n">
        <v>1152397</v>
      </c>
      <c r="D37" s="5" t="n">
        <v>4827569</v>
      </c>
    </row>
    <row r="38" spans="1:4">
      <c r="A38" s="4" t="s">
        <v>161</v>
      </c>
      <c r="B38" s="5" t="n">
        <v>-777610</v>
      </c>
      <c r="C38" s="5" t="n">
        <v>-2523818</v>
      </c>
      <c r="D38" s="5" t="n">
        <v>-2776714</v>
      </c>
    </row>
    <row r="39" spans="1:4">
      <c r="A39" s="4" t="s">
        <v>162</v>
      </c>
      <c r="B39" s="5" t="n">
        <v>810808</v>
      </c>
      <c r="C39" s="5" t="n">
        <v>3334626</v>
      </c>
      <c r="D39" s="5" t="n">
        <v>6111340</v>
      </c>
    </row>
    <row r="40" spans="1:4">
      <c r="A40" s="4" t="s">
        <v>163</v>
      </c>
      <c r="B40" s="5" t="n">
        <v>33198</v>
      </c>
      <c r="C40" s="5" t="n">
        <v>810808</v>
      </c>
      <c r="D40" s="5" t="n">
        <v>3334626</v>
      </c>
    </row>
    <row r="41" spans="1:4">
      <c r="A41" s="3" t="s">
        <v>164</v>
      </c>
    </row>
    <row r="42" spans="1:4">
      <c r="A42" s="4" t="s">
        <v>165</v>
      </c>
      <c r="B42" s="5" t="n">
        <v>268377</v>
      </c>
      <c r="C42" s="5" t="n">
        <v>0</v>
      </c>
    </row>
    <row r="43" spans="1:4">
      <c r="A43" s="4" t="s">
        <v>166</v>
      </c>
      <c r="B43" s="5" t="n">
        <v>17900</v>
      </c>
      <c r="C43" s="5" t="n">
        <v>6750</v>
      </c>
      <c r="D43" s="5" t="n">
        <v>998</v>
      </c>
    </row>
    <row r="44" spans="1:4">
      <c r="A44" s="4" t="s">
        <v>167</v>
      </c>
      <c r="B44" s="5" t="n">
        <v>0</v>
      </c>
      <c r="C44" s="5" t="n">
        <v>559261</v>
      </c>
      <c r="D44" s="5" t="n">
        <v>1742703</v>
      </c>
    </row>
    <row r="45" spans="1:4">
      <c r="A45" s="4" t="s">
        <v>168</v>
      </c>
      <c r="B45" s="5" t="n">
        <v>0</v>
      </c>
      <c r="C45" s="5" t="n">
        <v>142854</v>
      </c>
      <c r="D45" s="5" t="n">
        <v>775062</v>
      </c>
    </row>
    <row r="46" spans="1:4">
      <c r="A46" s="4" t="s">
        <v>169</v>
      </c>
      <c r="B46" s="5" t="n">
        <v>0</v>
      </c>
      <c r="C46" s="5" t="n">
        <v>135701</v>
      </c>
      <c r="D46" s="5" t="n">
        <v>790507</v>
      </c>
    </row>
    <row r="47" spans="1:4">
      <c r="A47" s="4" t="s">
        <v>170</v>
      </c>
      <c r="B47" s="5" t="n">
        <v>1101413</v>
      </c>
      <c r="C47" s="5" t="n">
        <v>0</v>
      </c>
      <c r="D47" s="5" t="n">
        <v>0</v>
      </c>
    </row>
    <row r="48" spans="1:4">
      <c r="A48" s="4" t="s">
        <v>171</v>
      </c>
      <c r="B48" s="5" t="n">
        <v>42597</v>
      </c>
      <c r="C48" s="5" t="n">
        <v>40286</v>
      </c>
      <c r="D48" s="5" t="n">
        <v>56583</v>
      </c>
    </row>
    <row r="49" spans="1:4">
      <c r="A49" s="4" t="s">
        <v>172</v>
      </c>
      <c r="B49" s="5" t="n">
        <v>0</v>
      </c>
      <c r="C49" s="5" t="n">
        <v>0</v>
      </c>
      <c r="D49" s="5" t="n">
        <v>0</v>
      </c>
    </row>
    <row r="50" spans="1:4">
      <c r="A50" s="4" t="s">
        <v>173</v>
      </c>
      <c r="B50" s="5" t="n">
        <v>10419</v>
      </c>
      <c r="C50" s="5" t="n">
        <v>9502</v>
      </c>
      <c r="D50" s="5" t="n">
        <v>6335</v>
      </c>
    </row>
    <row r="51" spans="1:4">
      <c r="A51" s="4" t="s">
        <v>174</v>
      </c>
      <c r="B51" s="5" t="n">
        <v>56066</v>
      </c>
      <c r="C51" s="5" t="n">
        <v>0</v>
      </c>
      <c r="D51" s="5" t="n">
        <v>0</v>
      </c>
    </row>
    <row r="52" spans="1:4">
      <c r="A52" s="4" t="s">
        <v>110</v>
      </c>
      <c r="B52" s="5" t="n">
        <v>354389</v>
      </c>
      <c r="C52" s="5" t="n">
        <v>0</v>
      </c>
      <c r="D52" s="5" t="n">
        <v>0</v>
      </c>
    </row>
    <row r="53" spans="1:4">
      <c r="A53" s="3" t="s">
        <v>175</v>
      </c>
    </row>
    <row r="54" spans="1:4">
      <c r="A54" s="4" t="s">
        <v>176</v>
      </c>
      <c r="B54" s="6" t="n">
        <v>0</v>
      </c>
      <c r="C54" s="6" t="n">
        <v>0</v>
      </c>
      <c r="D54" s="6" t="n">
        <v>1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27:01Z</dcterms:created>
  <dcterms:modified xmlns:dcterms="http://purl.org/dc/terms/" xmlns:xsi="http://www.w3.org/2001/XMLSchema-instance" xsi:type="dcterms:W3CDTF">2017-10-13T17:27:01Z</dcterms:modified>
</cp:coreProperties>
</file>